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Liquidity" sheetId="6" r:id="rId6"/>
    <s:sheet name="Summary of Significant Accounti" sheetId="7" r:id="rId7"/>
    <s:sheet name="Accrued Liabilities" sheetId="8" r:id="rId8"/>
    <s:sheet name="Advances From Related Party - O" sheetId="9" r:id="rId9"/>
    <s:sheet name="Stockholders' Equity" sheetId="10" r:id="rId10"/>
    <s:sheet name="Commitments and contingencies" sheetId="11" r:id="rId11"/>
    <s:sheet name="Subsequent Events" sheetId="12" r:id="rId12"/>
    <s:sheet name="Summary of Significant Accoun13" sheetId="13" r:id="rId13"/>
    <s:sheet name="Summary of Significant Accoun14" sheetId="14" r:id="rId14"/>
    <s:sheet name="Accrued Liabilities (Tables)" sheetId="15" r:id="rId15"/>
    <s:sheet name="Stockholders' Equity (Tables)" sheetId="16" r:id="rId16"/>
    <s:sheet name="Organization and Liquidity - Ad" sheetId="17" r:id="rId17"/>
    <s:sheet name="Summary of Significant Accoun18" sheetId="18" r:id="rId18"/>
    <s:sheet name="Summary of Significant Accoun19" sheetId="19" r:id="rId19"/>
    <s:sheet name="Accrued Liabilities - Summary o" sheetId="20" r:id="rId20"/>
    <s:sheet name="Advances From Related Party -21" sheetId="21" r:id="rId21"/>
    <s:sheet name="Stockholders' Equity - Addition" sheetId="22" r:id="rId22"/>
    <s:sheet name="Stockholders' Equity - Schedule" sheetId="23" r:id="rId23"/>
    <s:sheet name="Stockholders' Equity - Summary " sheetId="24" r:id="rId24"/>
    <s:sheet name="Stockholders' Equity - Summar25" sheetId="25" r:id="rId25"/>
    <s:sheet name="Commitments and Contingencies -" sheetId="26" r:id="rId26"/>
    <s:sheet name="Subsequent Events - Additional " sheetId="27" r:id="rId27"/>
  </s:sheets>
  <s:definedNames/>
  <s:calcPr calcId="124519" calcMode="auto" fullCalcOnLoad="1"/>
</s:workbook>
</file>

<file path=xl/sharedStrings.xml><?xml version="1.0" encoding="utf-8"?>
<sst xmlns="http://schemas.openxmlformats.org/spreadsheetml/2006/main" uniqueCount="366">
  <si>
    <t>Document and Entity Information - shares</t>
  </si>
  <si>
    <t>6 Months Ended</t>
  </si>
  <si>
    <t>Jun. 30, 2015</t>
  </si>
  <si>
    <t>Aug. 29, 2016</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RXM</t>
  </si>
  <si>
    <t>Entity Registrant Name</t>
  </si>
  <si>
    <t>Taxus Cardium Pharmaceuticals Group Inc.</t>
  </si>
  <si>
    <t>Entity Central Index Key</t>
  </si>
  <si>
    <t>Current Fiscal Year End Date</t>
  </si>
  <si>
    <t>--12-31</t>
  </si>
  <si>
    <t>Entity Filer Category</t>
  </si>
  <si>
    <t>Smaller Reporting Company</t>
  </si>
  <si>
    <t>Entity Common Stock, Shares Outstanding</t>
  </si>
  <si>
    <t>Condensed Consolidated Balance Sheets (Unaudited) - USD ($)</t>
  </si>
  <si>
    <t>Dec. 31, 2014</t>
  </si>
  <si>
    <t>Current assets:</t>
  </si>
  <si>
    <t>Cash and cash equivalents</t>
  </si>
  <si>
    <t>Prepaid expenses and other assets</t>
  </si>
  <si>
    <t>Total current assets</t>
  </si>
  <si>
    <t>Property and equipment, net</t>
  </si>
  <si>
    <t>Investments</t>
  </si>
  <si>
    <t>Other long term assets</t>
  </si>
  <si>
    <t>Total assets</t>
  </si>
  <si>
    <t>Current liabilities:</t>
  </si>
  <si>
    <t>Accounts payable</t>
  </si>
  <si>
    <t>Accrued liabilities</t>
  </si>
  <si>
    <t>Advances from related party – officer (net)</t>
  </si>
  <si>
    <t>Total current liabilities</t>
  </si>
  <si>
    <t>Total liabilities</t>
  </si>
  <si>
    <t>Commitments and contingencies</t>
  </si>
  <si>
    <t xml:space="preserve"> </t>
  </si>
  <si>
    <t>Stockholders’ deficit:</t>
  </si>
  <si>
    <t>Subscribed Shares Issuable – Common Stock</t>
  </si>
  <si>
    <t>Common stock, $0.0001 par value; 200,000,000 shares authorized; issued and outstanding 12,775,044 at June 30, 2015 and December 31, 2014, respectively</t>
  </si>
  <si>
    <t>Additional paid-in capital</t>
  </si>
  <si>
    <t>Accumulated deficit</t>
  </si>
  <si>
    <t>Total stockholders’ deficit</t>
  </si>
  <si>
    <t>Total liabilities and stockholders’ deficit</t>
  </si>
  <si>
    <t>Series A Convertible Preferred Stock [Member]</t>
  </si>
  <si>
    <t>Series A Convertible Preferred stock, $0.0001 par value; 40,000,000 shares authorized; issued and outstanding 1,176 at June 30, 2015 and December 31, 2014, respectively, with liquidation preferences of $1,000</t>
  </si>
  <si>
    <t>Condensed Consolidated Balance Sheets (Unaudited) (Parenthetical) - USD ($)</t>
  </si>
  <si>
    <t>Common stock, par value</t>
  </si>
  <si>
    <t>Common stock, shares authorized</t>
  </si>
  <si>
    <t>Common stock, shares issued</t>
  </si>
  <si>
    <t>Common stock, shares outstanding</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 value</t>
  </si>
  <si>
    <t>Condensed Consolidated Statements of Operations (Unaudited) - USD ($)</t>
  </si>
  <si>
    <t>3 Months Ended</t>
  </si>
  <si>
    <t>Jun. 30, 2014</t>
  </si>
  <si>
    <t>Operating expenses</t>
  </si>
  <si>
    <t>Research and development</t>
  </si>
  <si>
    <t>Selling, general and administrative</t>
  </si>
  <si>
    <t>Impairment of investment</t>
  </si>
  <si>
    <t>Total operating expenses</t>
  </si>
  <si>
    <t>Loss from operations</t>
  </si>
  <si>
    <t>Interest expense</t>
  </si>
  <si>
    <t>Net loss</t>
  </si>
  <si>
    <t>Net loss per share – Basic and diluted</t>
  </si>
  <si>
    <t>Weighted average common shares outstanding</t>
  </si>
  <si>
    <t>Condensed Consolidated Statements of Cash Flows (Unaudited) - USD ($)</t>
  </si>
  <si>
    <t>Cash Flows From Operating Activities</t>
  </si>
  <si>
    <t>Adjustments to reconcile net loss to net cash used in operating activities:</t>
  </si>
  <si>
    <t>Depreciation</t>
  </si>
  <si>
    <t>Provision for obsolete inventory</t>
  </si>
  <si>
    <t>Stock-based compensation expense</t>
  </si>
  <si>
    <t>Changes in operating assets and liabilities</t>
  </si>
  <si>
    <t>Deposits</t>
  </si>
  <si>
    <t>Net cash used in operating activities</t>
  </si>
  <si>
    <t>Cash Flows From Financing Activities</t>
  </si>
  <si>
    <t>Cash advance from officer</t>
  </si>
  <si>
    <t>Net proceeds from sales of preferred and common stock</t>
  </si>
  <si>
    <t>Net cash provided by financing activities</t>
  </si>
  <si>
    <t>Net increase (decrease) in cash</t>
  </si>
  <si>
    <t>Cash and cash equivalents at beginning of period</t>
  </si>
  <si>
    <t>Cash and cash equivalents at end of period</t>
  </si>
  <si>
    <t>Supplemental Disclosures of Cash Flow Information:</t>
  </si>
  <si>
    <t>Cash paid for interest</t>
  </si>
  <si>
    <t>Non-Cash Activity:</t>
  </si>
  <si>
    <t>Stock subscription receivable</t>
  </si>
  <si>
    <t>Warrants issued in settlement of accounts payable</t>
  </si>
  <si>
    <t>Organization and Liquidity</t>
  </si>
  <si>
    <t>Accounting Policies [Abstract]</t>
  </si>
  <si>
    <t xml:space="preserve">Note 1. Organization and Liquidity Organization Taxus Cardium Pharmaceuticals Group Inc. (Taxus Cardium when denoting the individual parent entity and the “Company” when denoting Taxus Cardium inclusive of its subsidiaries) was incorporated in Delaware in December 2003. We are a holding company that operates a medical technologies portfolio of equity-based and potential royalty-driven investments as follows: (1) Angionetics, currently a majority-owned subsidiary focused on the late-stage clinical development and commercialization of Generx®, an angiogenic gene therapy product candidate designed for medical revascularization for the potential treatment of patients with myocardial ischemia and refractory angina due to advanced coronary artery disease; (2) Activation Therapeutics, Inc. a wholly owned subsidiary focused on the development and commercialization of the Excellagen® technology platform, an FDA-cleared flowable dermal matrix for advanced wound care that has broad potential applications as a delivery platform for small molecule drugs, proteins and biologics , which is currently being held as an investment for future sale or internal commercialization; (3) LifeAgain a wholly-owned subsidiary that has developed, an advanced medical data analytics (ADAPT®) technology platform focused on developing new and innovative products for the life insurance and healthcare sectors; and (4) a minority investment in Healthy Brands Collective, a functional food and nutraceutical company which acquired the Company’s To Go Brands® business. Formation of Angionetics Inc. Angionetics Inc., a biotechnology company, incorporated by Taxus Cardium on April 13, 2015, was formed to create a separate company to develop Taxus Cardium’s Generx® cardiovascular gene therapy technology platform. Our management team believes that the Generx® platform is undervalued in the current Taxus Cardium capital structure and believes that contributing the Generx® business to a separate entity will increase the opportunities for financing the continued development of Generx® through Phase III clinical trials. Our management also believes that funding for Generx as a stand-alone company can be done at better pricing, resulting in less dilution and a “value unlock” for Taxus Cardum Shareholders. Taxus Cardium contributed to Angionetics all of the rights to our Generx platform technology and will sell shares in Angionetics in order to raise capital based on a valuation of the Generx platform technology for the purpose of funding the development and commercialization of Generx. After Angionetics is fully capitalized, the Company intends to retain a significant minority interest in Angionetics and return value to shareholders based on an increased value of its holdings through the independent external market valuation of Angionetics and the Generx platform technology. Following the formation of Angionetics by Taxus Cardium, our management team initiated a comprehensive review of Taxus Cardium’s global Generx regulatory and clinical dossier, and elected to primarily focus on the clinical advancement and registration of Generx in the United States and China, which we believe to be the most dynamic medical markets in the world for new and novel breakthrough products like the Generx product candidate. As a result of this review, Angionetics now plans to focus on the late stage clinical and commercial development of Generx in key target markets that include the U.S. and China. Based on recent filings, the FDA Center for Biologics Evaluation and Research (CBER) has accepted and designated Angionetics Inc. as the sponsor, and acknowledged Angionetics’ U.S. activation of the Ad5FGF-4 (Generx) Investigational New Drug Application (IND) pursuant to Section 505(i) of the Federal Food, Drug and Cosmetic Act. In addition, Angionetics has submitted for FDA clearance a new U.S.-based Phase 3 clinical study protocol (the “AFFIRM” study) to evaluate the further safety and definitive efficacy of Generx [Ad5FGF-4] for men and women with advanced ischemic heart disease and refractory angina. The Company’s history of recurring losses and uncertainties as to whether the Company’s operations will become profitable raise substantial doubt about our ability to continue as a going concern. The condensed consolidated financial statements contained in this report do not include any adjustments related to the recoverability of assets or classifications of liabilities that might be necessary should the Company be unable to continue as a going concern. We have yet to generate positive cash flows from operations, and is essentially dependent on debt and equity funding to finance its operations. Liquidity and Going Concern As of June 30, 2015, the Company had $113,210 in cash and cash equivalents. Its working capital deficit at June 30, 2015 was $2,894,209. The Company anticipates that negative cash flow from operations will continue for the foreseeable future. The Company does not have any unused credit facilities. As long as any shares of the Company’s Series A Convertible Preferred Stock are outstanding, the Company has agreed that it will not, without the consent of the holders of two-thirds of the Series A Convertible Preferred Stock, incur indebtedness other than specified “Permitted Indebtedness”, or incur any liens other than specified “Permitted Liens”. The above conditions raise substantial doubt about the Company’s ability to continue as a going concern. The Company intends to secure additional working capital through sales of equity securities and debt to finance our operations, or the sale of certain equity interests in the Company businesses, technology platforms, products or product candidates and licensing agreements covering the marketing and sale of Excellagen and Generx in certain geographic markets and regions. On April 4, 2015, the Company entered into a binding term sheet with Shenzhen Qianhai Taxus Industry Capital Management Co., Ltd (“Shenzhen Qianhai Taxus”), as lead investor, to purchase an equity stake in Angionetics Inc., Under the terms of the agreement, Shenzhen Qianhai Taxus agreed to acquire 15% of Angionetics’ outstanding common stock for an aggregate purchase price of $3,000,000, payable in three tranches with the final payment due by May 31, 2015. Shenzhen Qianhai Taxus paid $600,000, but did not complete the transaction. See Note 7 — </t>
  </si>
  <si>
    <t>Summary of Significant Accounting Policies</t>
  </si>
  <si>
    <t xml:space="preserve">Note 2—Summary of Significant Accounting Policies Basis of Presentation The condensed consolidated financial statements have been prepared in accordance with accounting principles generally accepted in the United States (“GAAP”) for interim financial statements and with Form 10-Q and Article 10 of Regulation S-X. Accordingly, they do not contain all information and footnotes required by GAAP for annual financial statements. In the opinion of our management, the accompanying unaudited condensed consolidated financial statements contain all the adjustments necessary (consisting only of normal recurring accruals) to present the financial position of the Company as of June 30, 2015 and the results of operations and cash flows for the periods presented. The results of operations for the three and six months ended June 30, 2015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4. Our accounting policies are described in the Notes to Consolidated Financial Statements in our Annual Report on Form 10-K for the year ended December 31, 2014, and updated, as necessary, in this Quarterly Report on Form 10-Q.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most significant estimates include reserve for inventory, and valuing options and warrants using option pricing models. Fair Value of Financial Instruments The carrying amounts of cash and cash equivalents, accounts receivable, accounts payable, and accrued liabilities approximate fair value due to the short term maturities of these instruments. Principles of Consolidation The consolidated financial statements include the accounts of Taxus Cardium Pharmaceuticals Group, Inc. and its consolidated subsidiaries, Angionetics Inc., Activation Therapeutics, Inc. (formerly Tissue Repair Company), and LifeAgain Insurance Solutions, Inc. All significant inter-company transactions and balances have been eliminated in consolidation. 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 Research and Development In accordance with Accounting Standard Codification (“ASC”) 730 “Research and Development” research and development costs are expensed as incurred. Research and development expenses consist of purchased technology, purchased research and development rights and outside services for research and development activities associated with product development. In accordance with ASC Topic 730, the cost to purchase such technology and research and development rights are required to be charged to expense if there is currently no alternative future use for this technology and, therefore, no separate economic valu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to be sustained upon examination. Common Stock Purchase Warrants The Company accounts for common stock purchase warrants issued in connection with capital financing transactions in accordance with the provisions of ASC Topic 815 “Derivatives and Hedging”. Based upon the provisions of ASC Topic 815,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come Loss Per Common Share The Company computes loss per share, in accordance with ASC Topic 260 “Earnings per Share” which requires dual presentation of basic and diluted earnings per share. Basic income or loss per common share is computed by dividing net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 As of June 30, 2015, potentially dilutive securities consist of preferred stock convertible into 1,826,317 shares of common stock and outstanding stock options and warrants to acquire 4,454,995 shares of our common stock. As of June 30, 2014, potentially dilutive securities consisted of preferred stock convertible into 1,949,381 shares of common stock and outstanding stock options and warrants to acquire 2,434,936 shares of our common stock. These potentially dilutive securities were not included in the calculation of loss per common share for the six months ended June 30, 2015 or 2014 because their effect would be anti-dilutive. Stock-Based Compensation Stock-based compensation expense is recognized on a straight-line basis over the requisite service period of the award, which is generally the vesting term of the award. Total stock-based compensation expense included in the condensed consolidated statements of operations was allocated to research and development and general and administrative expenses as follows:
For the Three Months Ended June 30,
2015
2014
(unaudited)
Research and development
$
—
$
—
General and administrative
140,388
1,118
Total stock-based compensation
$
140,388
$
1,118
For the Six Months Ended June 30,
2015
2014
(unaudited)
Research and development
$
—
$
51,409
General and administrative
257,835
455,874
Total stock-based compensation
$
257,835
$
507,283
Investments The Company periodically reviews the carrying amount of its investment in Cell-nique (the owner of Healthy Brand Collective) to determine whether the value is impaired or a write down may be necessary for an other than temporary decline in value. During the six months ended June 30, 2015 we recorded $300,000 in impairment expense related to this investment. Recent Accounting Pronouncements In March, 2016, the Financial Accounting Standards Board ( “FASB” “ASU” ASU 2016-09, Compensation – Stock Compensation (Topic 718): Improvements to Employee Share-Based Payment Accounting In February 2016, FASB issued ASU 2016-02 Leases (Topic 842). In November 2015, the FASB issued ASU 2015-17 Balance Sheet Classification of Deferred Taxes In July 2015, the FASB issued ASU 2015-11 Simplifying the Measurement of Inventory </t>
  </si>
  <si>
    <t>Accrued Liabilities</t>
  </si>
  <si>
    <t>Payables And Accruals [Abstract]</t>
  </si>
  <si>
    <t>Note 3—Accrued Liabilities Accrued Liabilities consisted of the following:
June 30,
December 31,
2015 (unaudited)
2014
Payroll and benefits
$
548,788
$
465,512
Technology fees
125,000
—
Other
135,539
69,739
Total
$
809,327
$
535,251</t>
  </si>
  <si>
    <t>Advances From Related Party - Officers</t>
  </si>
  <si>
    <t>Related Party Transactions [Abstract]</t>
  </si>
  <si>
    <t>Note 4—Advances From Related Party - Officers Officers of the Company occasionally incur or advance expenses on behalf of the Company, which are subsequently reimbursed to the officers along with any associated costs. As of June 30, 2015 and December 31, 2014, approximately $716,197 and $688,433, respectively, in net Company expenses incurred in the ordinary course of business that have been paid by or with cash advanced by the Company’s Chief Executive Officer.</t>
  </si>
  <si>
    <t>Stockholders' Equity</t>
  </si>
  <si>
    <t>Equity [Abstract]</t>
  </si>
  <si>
    <t xml:space="preserve">Note 5—Stockholders’ Equity Stock Options and Other Equity Compensation Plans The Company has an equity incentive plan that was established in 2005 under which 283,058 shares of the Company’s common stock have been reserved for issuance to employees, non-employee directors and consultants of the Company. At June 30, 2015 the following shares were outstanding and available for future issuance under the option plan:
Plan
Shares Outstanding (unaudited)
Shares Available for Issuance (unaudited)
2005 Equity Incentive Plan
108,250
174,808
On February 28, 2014, outside of the 2005 Equity Incentive Plan, the Company issued 1,457,100 common stock warrants to directors, officers and chief medical advisor. The warrants were approved by the Board of Directors, have a ten year term and an exercise price of $0.80 per share, which represented a 57% premium to the closing stock price on the date of issuance. On March 23, 2015, outside of the 2005 Equity Incentive Plan, the Company issued 1,125,000 common stock warrants to directors, officers and chief medical advisor. The warrants were approved by the Board of Directors, have a ten year term and an exercise price of $0.60 per share, which represented a 216% premium to the closing stock price on the date of issuance. The warrants had a fair value of $0.10 per share and vested immediately. On March 23, 2015 the Company issued 10,000 non-qualified stock options to directors. The options were approved by the Board of Directors, have a seven year term and an exercise price of $0.19 per share, which equaled the closing stock price on the date of issuance. On May 1, 2015, outside of the 2005 Equity Incentive Plan, the Company issued 550,000 common stock warrants to directors and employees. The warrants were approved by the Board of Directors, have a ten year term and an exercise price of $0.60 per share, which represented a 20% premium to the closing stock price on the date of issuance. The warrants had a fair value of $0.37 per share and 300,000 vested immediately. 250,000 warrants have a 1 year cliff vesting. On May 8, 2015, outside of the 2005 Equity Incentive Plan, the Company issued 100,000 common stock warrants to a consultant. The warrants were approved by the Board of Directors, have a ten year term and an exercise price of $0.60 per share, which represented a 33% premium to the closing stock price on the date of issuance. 40,000 warrants vested immediately, 20,000 will vest on October 31, 2015, 20,000 will vest on January 31, 2016 and 20,000 will vest on April 30, 2016 provided consultant continues to provide services. The Company calculates the fair value of stock options using the Black-Scholes option-pricing model. In determining the expected term, the Company separates groups of employees that have historically exhibited similar behavior with regard to option exercises and post-vesting cancellations. The option-pricing model requires the input if subjective assumptions. The volatility rates are based principally on the Company’s historical stock prices and expectations of the future volatility of its common stock. The risk-free interest rate is based on the U.S. Treasury yield curve in effect at the time of the grant. The total expense to be recorded in future periods will depend on several variables, including the number of share-based awards and expected vesting. The following is a summary of stock option and warrant activity under the Company’s equity incentive plan and warrants issued outside of the plan to employees and consultants, during the six months ended June 30, 2015:
Number of Options or Warrants (unaudited)
Weighted Average Exercise Price
Weighted Average Remaining Contractual Life (in years)
Balance outstanding, December 31, 2014
1,914,906
$
2.44
8.74
Granted
1,785,000
.60
9.76
Expired (vested)
(5,750
)
14.80
—
Balance outstanding, June 30, 2015
3,694,156
$
1.53
8.99
Balance exercisable, June 30, 2015
3,373,406
$
1.62
8.92
As of June 30, 2015, the Company had $82,909 of unvested stock-based compensation at fair value remaining to be expensed. As of June 30, 2015 there was no intrinsic value to the outstanding and exercisable options and warrants. Warrants The following table summarizes outstanding warrants as of June 30, 2015:
Number of Warrants (unaudited)
Weighted Average Exercise Price
Weighted Average Remaining Contractual Life (in years)
Balance outstanding, December 31, 2014
873,336
$
17.79
1.06
Warrants expired
(112,500
)
35.40
—
Balance outstanding, June 30, 2015
760,836
$
15.19
.69
Warrants exercisable at June 30, 2015
760,836
$
15.19
.69
As of June 30, 2015 there was no intrinsic value to the outstanding and exercisable warrants. </t>
  </si>
  <si>
    <t>Commitments And Contingencies Disclosure [Abstract]</t>
  </si>
  <si>
    <t>Note 6—Commitments and contingencies The Company in the course of its business, is routinely involved in proceedings such as disputes involving goods or services provided by various third parties to the Company, which it does not consider likely to be material to the technology it develops or licenses, or the products it develops for commercialization, but which can nevertheless result in costs and diversions of resources to pursue and resolve. For example, in October 2014, the Company received a complaint filed by BioRASI LLC (“BioRASI”) in Broward County, Florida, seeking payments of approximately $0.5 million allegedly owed for services that BioRASI provided in connection with the Company’s clinical trial conducted in the Russian Federation. The Company is defending the action and has filed counterclaims. Although at June 30, 2015, the probable outcome of this matter cannot be determined, the Company believes they have supportable defenses and any negative decision, if any, is expected to be insignificant. Accordingly, the Company has not recorded any provisions related to this matter.</t>
  </si>
  <si>
    <t>Subsequent Events</t>
  </si>
  <si>
    <t>Subsequent Events [Abstract]</t>
  </si>
  <si>
    <t>Note 7—Subsequent Events The Company has evaluated events that occurred subsequent to June 30, 2015 and through the date the condensed consolidated financial statements were issued. Exchange and Redemption Agreement with Sabby Healthcare Volatility Master Fund, Ltd. On July 22, 2015, we entered into an Exchange and Redemption Agreement with Sabby Healthcare Volatility Master Fund, Ltd. (“Sabby”), the holder of the Company’s 1,176 outstanding shares of Series A Convertible Preferred Stock (the “Preferred Stock”). Under the terms of the Exchange and Redemption Agreement, we agreed to reduce the Conversion Price at which Sabby can convert shares of Preferred Stock to common shares to an effective price of $0.30 per share. The Agreement grants Taxus Cardium (1) a right to redeem any or all of the outstanding Preferred Stock for its Stated Value (approximately $1,000 per share) at any time during a 120 day period after the date of the Agreement, and (2) increases the limitation on indebtedness contained in the Certificate of Designation for the Preferred Stock to allow Taxus Cardium to borrow up to $250,000. We entered into the Agreement to increase our options for retiring the outstanding Preferred Stock and financing our continued business operations. As a result of the effective conversion price changing from $0.64 to $0.30 per share, the 1,176 shares of Series A preferred stock outstanding are convertible to 3,918,667 shares of Taxus Cardium common stock, an additional 2,092,350 compared to before the conversion price change. A hypothetical conversion of all of the outstanding Preferred Stock into 3,918,667 common shares would increase the common stock outstanding from 12,775,044 shares as of June 30, 2015, to 16,693,711, an increase of 31%. Under the Securities Purchase Agreement dated April 4, 2013, Sabby is limited to hold no more than 10% of the Company’s issued and outstanding common stock at any one time. This Exchange and Redemption agreement triggered an anti-dilution protection in 3,485,908 previously granted common stock purchase warrants not held by Sabby, resulting in an additional 3,749,692 warrant shares to be granted for a total of 7,235,600 common stock purchase warrant with anti-dilutive provisions outstanding. The exercise price per common share in these warrants remains unchanged as the original common stock purchase warrant, a weighted average price of $.71. LifeAgain Activities On August 11, 2015 Symetra Financial Corporation, our financial partner for our LifeAgain initial Blue Metric term life insurance program for men with prostate cancer, announced that it entered into a definitive merger agreement with Sumitomo Life Insurance Company pursuant to which Sumitomo Life will acquire all of the outstanding shares of Symetra. Following the transaction, Symetra advised the Company that it was discontinuing its partnership with LifeAgain. LifeAgain plans to continue to seek opportunities for the application of medical analytics to commercialize “survivable risk” term life insurance for cancer survivors or others with medical conditions who are currently considered uninsurable based on traditional underwriting standards as well as other forms of survivable risk programs. On April 4, 2015, Taxus Cardium entered into a license agreement with Shenzhen Qianhi Taxus Industry Capital Management Co., Ltd., a company affiliated with Shanxi Taxus Pharamaceuticals Co. Ltd., for the license of LifeAgain’s medical analytics technology to develop and commercialize survivable risk life insurance products in Greater China. Angionetics Activities On December 18, 2015, pursuant to Section 505(i) of the U.S. Federal Food, Drug and Cosmetic Act, Angionetics submitted a request to the U.S. Food and Drug Administration (FDA) Center for Biologics Evaluation and Research (CBER) requesting transfer of sponsorship for the Generx Investigational New Drug (IND) application from Cardium Therapeutics to Angionetics. Transfer of sponsorship was acknowledged by FDA on January 5, 2016. Additionally the FDA acknowledged Angionetics’ U.S. activation of the Ad5FGF-4 (Generx) Investigational New Drug Application (IND) pursuant to Section 505(i) of the Federal Food, Drug and Cosmetic Act. The previously granted FDA “Fast Track” designation for the Generx® development program continues forward. In addition, Angionetics has submitted for FDA clearance a new U.S.-based Phase 3 clinical study protocol (the “AFFIRM” study) to evaluate the further safety and definitive efficacy of Generx [Ad5FGF-4] for men and women with advanced ischemic heart disease and refractory angina. On June 6, 2016, Taxus Cardium entered into a contribution agreement with Angionetics, pursuant to which Taxus Cardium contributed all of the assets and certain related liabilities related to the Generx ® On June 6, 2016, Taxus Cardium entered into a services agreement with Angionetics, pursuant to which Taxus Cardium agreed to provide services to Angionetics during a transition period. The services agreement provides that Taxus Cardium will assist Angionetics with the transfer of the Generx assets and liabilities without charge. Taxus Cardium has also agreed to provide certain administrative, commercial and clinical development services to Angionetics on a cost basis. Angionetics has also been granted a license to use certain of Taxus Cardium’s facilities in exchange for payment of 70% of the costs of the facilities. The transition services are provided without warranty or liability except in the case of fraud or willful misconduct. The services agreement also contemplates that as Angionetics develops its financing and business plan, it is anticipated that certain Taxus Cardium employees critical to the development of the Generx ® Schering AG Technology Transfer Agreement We are party to a Technology Transfer Agreement between Schering AG (now Bayer Pharma AG), Berlex, Inc. (now Bayer Healthcare Pharmaceuticals Inc), Collateral Therapeutics, Inc., and Taxus Cardium (formerly Cardium Therapeutics, Inc.) which covers the transfer or license of certain assets and technology relating to (i) methods of gene therapy for the treatment of cardiovascular disease (including methods for the delivery of genes to the heart or vasculature and the use of angiogenic and/or non-angiogenic genes for the potential treatment of diseases of the heart or vasculature); (ii) therapeutic genes that include fibroblast growth factors (including FGF-4); insulin-like growth factors (including IGF-I); and potentially other related biologics; and (3) other technology and know-how, including manufacturing and formulation technology, as well as data relating to the clinical development of Generx and corresponding FDA regulatory matters. Under this agreement, we paid Schering a $4.0 million upfront fee and, as the current holder of the license rights, Angionetics will be required to make a $10 million milestone payment upon the first commercial sale of each product using the licensed technology. Angionetics also may be obligated to pay the following royalties to Schering: (i) 5% on net sales following a first commercial sale of an FGF-4 based product such as Generx in the United States, Europe, or Japan, or (ii) 4% on net sales of other products developed based on technology transferred to Taxus Cardium by Schering following a first commercial sale in the United States, Europe, or Japan, and (iii) a royalty of 2.5% (for FGF-4 based technology) or 2% (for other products) in territories where the product would not infringe patent, the license to which was transferred to Taxus Cardium by Schering. Angionetics will also be obligated to reimburse Schering for patent expenses, including the expenses of any interference or other proceedings, accrued on or after April 1, 2005 in connection with the transferred technologies. On May 4, 2016, Bayer Pharma AG, the successor in title of Schering AG, Bayer Healthcare Pharmaceuticals Inc., the successor in title of Berlex, Inc. and Collateral Therapeutics, Inc. consented to the sublicense of the license to Angionetics as an affiliate of the Company under the Technology Transfer Agreement. Huapont Life Sciences Angionetics Financing Agreement On June 7, 2016, Taxus Cardium and Angionetics Inc., a Delaware corporation and at the time a wholly-owned subsidiary of the Company, entered into a share purchase agreement with Pineworld Capital Limited an entity affiliated with Huapont Life Sciences Co. Ltd. a China-based pharmaceutical, and active pharmaceutical ingredient company (“Huapont Life Sciences”). Pursuant to the share purchase agreement, Angionetics agreed to sell 600,000 shares of its newly authorized Series A Convertible Preferred Stock (the “Shares”) to the Huapont affiliate in exchange for $3,000,000 in cash. The Shares represent an initial 15% equity interest in Angionetics and have anti-dilution protection described below. Huapont Life Sciences is a China-based company focused on the research and development of new and innovative healthcare products, and the manufacture, marketing and sale of leading pharmaceutical products, active pharmaceutical ingredients (known as APIs) and a portfolio of safe and effective agricultural herbicides (including NC16, NC34, NC36, NC125, NC201) serving the agricultural business throughout the US and South American markets. Huapont’s pharmaceutical business includes dermatology products, cardiovascular products, anti-tuberculosis agents, autoimmune-related products and oncology-related products. Huapont Life Sciences’s API business involves the production and sale of bulk pharmaceutical chemicals, pharmaceutical intermediates and preparations of Western medicines, with current annual revenues of approximately $1.1 billion, and approximately 7,100 employees operating throughout Mainland China. Huapont is listed on the Shenzhen Stock Exchange (002004.SZ) and carries a current market capitalization of approximately $3.0 billion. The investment from the Huapont Life Sciences affiliate will be made in two tranches. The closing of the initial tranche of 200,000 Shares for $1,000,000 occurred on July 5, 2016. The closing of the second tranche of 400,000 Shares for $2,000,000 is conditioned upon Angionetics securing FDA clearance to initiate a new U.S.-based Phase 3 clinical study (the AFFIRM study) to evaluate the safety and definitive efficacy of the Generx® [Ad5FGF-4] product candidate for the treatment of patients with ischemic heart disease and refractory angina. Angionetics has submitted the application for the U.S. based Phase 3 AFFIRM study with the FDA. Angionetics will require additional capital to complete the Phase 3 AFFIRM study, which it expects to secure through the sale of additional equity or debt securities. There are no agreements or arrangement for any additional financing in place at this time. The Angionetics Shares have the following rights, privileges and preferences:
·
Dividends
·
Liquidation
·
Voting
·
Conversion The Huapont financing replaced the prior April 4, 2015 term sheet with Shenzhen Qianhai Taxus, whereby Taxus Cardium proposed to sell Shenzhen Qianhai Taxus 600,000 shares of Angionetics common stock in exchange for $3.0 million in cash. The $3.0 million was to be paid in tranches that were to be completed by May 31, 2015. Shenzhen Qianhai Taxus paid $600,000 of the purchase price, but did not complete the investment. The $600,000 payment has been recorded as common stock subscribed. Generx License Agreement in Mainland China On June 7, 2016, Angionetics entered into a distribution and license agreement with Pineworld Capital Limited an entity affiliated with Huapont Life Sciences. Under the terms of the distribution and license agreement Huapont Life Science’s affiliated entity has been granted an exclusive license to clinically develop, manufacture, market and sell the Generx® [Ad5FGF-4] angiogenic gene therapy product candidate in mainlandChina, through sublicense of a Technology Transfer Agreement with Bayer Pharma AG. On May 4, 2016, Bayer Pharma AG gave consent to the sublicense agreement between Angionetics as an affiliate of Taxus Cardium Pharmaceuticals Group Inc. under the Technology Transfer Agreement and Pineworld Capital Limited, an affiliate of Huapont Life Sciences. Under the distribution and license agreement, Angionetics will be responsible for conducting the planned U.S.-based Phase 3 clinical program, and working in cooperation with researchers at Angionetics, Huapont Life Sciences’ affiliated entity has agreed to use commercially reasonable efforts to conduct clinical trials, make regulatory filings and take such other actions as may be necessary to commercialize Generx® in mainlandChina. Huapont Life Science’s affiliated entity will assume the costs associated with the commercial development of Generx® in mainlandChina. The distribution and license agreement provides for the Huapont Life Science affiliate to make quarterly royalty payments to Angionetics at a rate of 5% to 10% of net sales of Generx® products in mainlandChina, based on the volume of annual sales. The royalty payments commence on the first commercial sale and expire on the earlier of the termination of any patent or regulatory exclusivity in China or fifteen years after the first commercial sale. The term of the agreement continues (unless terminated for breach) until Huapont Life Science’s affiliate has no remaining payment obligations to Angionetics. Upon expiration (but not an earlier termination) Huapont Life Science’s affiliate shall have a perpetual, non-exclusive, fully paid-up, royalty free license to Generx® in mainland China. Status of Term Sheet with Dr. Reddy’s and Russian Generx Clinical Development Program Following the formation of Angionetics by Taxus Cardium, the management team initiated a comprehensive review of Taxus Cardium’s global Generx regulatory and clinical dossier, and elected to primarily focus on the clinical advancement and registration of Generx in the United States and China, which we believe to be the most dynamic medical markets in the world for new and novel breakthrough products like the Generx product candidate. As a result of this review, on July 13, 2016 the Company notified Dr. Reddy’s of its plan to discontinue its planned Generx development in the Russian Federation and other countries set forth in the term sheet and now plans to focus on the late stage clinical and commercial development of Generx in key target markets that include the U.S. and China. Furthermore, the commercialization opportunity with Dr. Reddy’s Laboratories, previously reported by Taxus Cardium, will not be advanced to a definitive agreement. Outstanding Capital Stock, Stock Options, and Warrants As of August 26, 2016, there were 13,323,544 shares of common stock issued and outstanding. There are 1,000 issued and outstanding shares of Series A Convertible Preferred Shares which are now convertible into 3,332,804 shares of common stock. In addition, there are 78,250 shares of common stock issuable upon the exercise of stock options which were awarded under the 2005 Stock Option Plan, which have a weighted average exercise price of $30.25 per share. As of August 29, 2016, there are 7,275,597 shares of common stock issuable upon the exercise of outstanding warrants which have an average exercise price of $0.71 per share for a total conversion price of $5,142,480, these warrants may also be redeemed through the cancellation of shares of common stock in lieu of a cash payment. Related Party Transactions Officers of the Company occasionally incur or advance expenses on behalf of the Company, which are subsequently reimbursed to the officers along with any associated costs. As of August 26, 2016 $1,068,245 in net Company expenses incurred in the ordinary course of business have been paid by or with cash advanced by the Company’s Chief Executive Officer. This amount that has been advanced by the Chief Executive Officer is non-interest bearing. On April 4, 2015, we entered into a binding term sheet with Shenzhen Qianhai Taxus, pursuant to which we proposed to sell to Shenzhen Qianhai Taxus 600,000 shares of Angionetics common stock in exchange for $3.0 million in cash payable in tranches by May 31, 2015. Shenzhen Qianhai Taxus paid $600,000 of the purchase price, but did not complete the transaction. The $600,000 payment has been recorded as common stock subscribed. Shenzhen Qianhai Taxus is an affiliate of Shanxi Taxus Pharmaceuticals Co., Ltd. which holds approximately 25% of Cardium’s outstanding common stock as a result of a Stock Purchase Agreement dated February 21, 2014. In connection with that stock purchase transaction, we granted Shanxi Taxus Pharmaceuticals Co., Ltd. the right to appoint two members to our Board of Directors. Mr. Jiayue Jhang, one of the appointed members of our Board of Directors who serves as our Chairman, is the Chairman of Shenzhen Qianhai Taxus and Shanxi Taxus Pharmaceuticals Co., Ltd.</t>
  </si>
  <si>
    <t>Summary of Significant Accounting Policies (Policies)</t>
  </si>
  <si>
    <t>Basis of Presentation</t>
  </si>
  <si>
    <t>Basis of Presentation The condensed consolidated financial statements have been prepared in accordance with accounting principles generally accepted in the United States (“GAAP”) for interim financial statements and with Form 10-Q and Article 10 of Regulation S-X. Accordingly, they do not contain all information and footnotes required by GAAP for annual financial statements. In the opinion of our management, the accompanying unaudited condensed consolidated financial statements contain all the adjustments necessary (consisting only of normal recurring accruals) to present the financial position of the Company as of June 30, 2015 and the results of operations and cash flows for the periods presented. The results of operations for the three and six months ended June 30, 2015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4. Our accounting policies are described in the Notes to Consolidated Financial Statements in our Annual Report on Form 10-K for the year ended December 31, 2014, and updated, as necessary, in this Quarterly Report on Form 10-Q.</t>
  </si>
  <si>
    <t>Estimates</t>
  </si>
  <si>
    <t>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most significant estimates include reserve for inventory, and valuing options and warrants using option pricing models.</t>
  </si>
  <si>
    <t>Fair Value of Financial Instruments</t>
  </si>
  <si>
    <t>Fair Value of Financial Instruments The carrying amounts of cash and cash equivalents, accounts receivable, accounts payable, and accrued liabilities approximate fair value due to the short term maturities of these instruments.</t>
  </si>
  <si>
    <t>Principles of Consolidation</t>
  </si>
  <si>
    <t>Principles of Consolidation The consolidated financial statements include the accounts of Taxus Cardium Pharmaceuticals Group, Inc. and its consolidated subsidiaries, Angionetics Inc., Activation Therapeutics, Inc. (formerly Tissue Repair Company), and LifeAgain Insurance Solutions, Inc. All significant inter-company transactions and balances have been eliminated in consolidation.</t>
  </si>
  <si>
    <t>Preferred Stock</t>
  </si>
  <si>
    <t>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si>
  <si>
    <t>Research and Development</t>
  </si>
  <si>
    <t>Research and Development In accordance with Accounting Standard Codification (“ASC”) 730 “Research and Development” research and development costs are expensed as incurred. Research and development expenses consist of purchased technology, purchased research and development rights and outside services for research and development activities associated with product development. In accordance with ASC Topic 730, the cost to purchase such technology and research and development rights are required to be charged to expense if there is currently no alternative future use for this technology and, therefore, no separate economic value.</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to be sustained upon examination.</t>
  </si>
  <si>
    <t>Common Stock Purchase Warrants</t>
  </si>
  <si>
    <t>Common Stock Purchase Warrants The Company accounts for common stock purchase warrants issued in connection with capital financing transactions in accordance with the provisions of ASC Topic 815 “Derivatives and Hedging”. Based upon the provisions of ASC Topic 815,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Income Loss Per Common Share</t>
  </si>
  <si>
    <t>Income Loss Per Common Share The Company computes loss per share, in accordance with ASC Topic 260 “Earnings per Share” which requires dual presentation of basic and diluted earnings per share. Basic income or loss per common share is computed by dividing net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 As of June 30, 2015, potentially dilutive securities consist of preferred stock convertible into 1,826,317 shares of common stock and outstanding stock options and warrants to acquire 4,454,995 shares of our common stock. As of June 30, 2014, potentially dilutive securities consisted of preferred stock convertible into 1,949,381 shares of common stock and outstanding stock options and warrants to acquire 2,434,936 shares of our common stock. These potentially dilutive securities were not included in the calculation of loss per common share for the six months ended June 30, 2015 or 2014 because their effect would be anti-dilutive.</t>
  </si>
  <si>
    <t>Stock-Based Compensation</t>
  </si>
  <si>
    <t>Stock-Based Compensation Stock-based compensation expense is recognized on a straight-line basis over the requisite service period of the award, which is generally the vesting term of the award. Total stock-based compensation expense included in the condensed consolidated statements of operations was allocated to research and development and general and administrative expenses as follows:
For the Three Months Ended June 30,
2015
2014
(unaudited)
Research and development
$
—
$
—
General and administrative
140,388
1,118
Total stock-based compensation
$
140,388
$
1,118
For the Six Months Ended June 30,
2015
2014
(unaudited)
Research and development
$
—
$
51,409
General and administrative
257,835
455,874
Total stock-based compensation
$
257,835
$
507,283</t>
  </si>
  <si>
    <t xml:space="preserve">Investments The Company periodically reviews the carrying amount of its investment in Cell-nique (the owner of Healthy Brand Collective) to determine whether the value is impaired or a write down may be necessary for an other than temporary decline in value. During the six months ended June 30, 2015 we recorded $300,000 in impairment expense related to this investment. </t>
  </si>
  <si>
    <t>Recent Accounting Pronouncements</t>
  </si>
  <si>
    <t xml:space="preserve">Recent Accounting Pronouncements In March, 2016, the Financial Accounting Standards Board ( “FASB” “ASU” ASU 2016-09, Compensation – Stock Compensation (Topic 718): Improvements to Employee Share-Based Payment Accounting In February 2016, FASB issued ASU 2016-02 Leases (Topic 842). In November 2015, the FASB issued ASU 2015-17 Balance Sheet Classification of Deferred Taxes In July 2015, the FASB issued ASU 2015-11 Simplifying the Measurement of Inventory </t>
  </si>
  <si>
    <t>Summary of Significant Accounting Policies (Tables)</t>
  </si>
  <si>
    <t>Summary of Stock-Based Compensation Allocated to Research, Development, General and Administrative Expenses</t>
  </si>
  <si>
    <t>Total stock-based compensation expense included in the condensed consolidated statements of operations was allocated to research and development and general and administrative expenses as follows:
For the Three Months Ended June 30,
2015
2014
(unaudited)
Research and development
$
—
$
—
General and administrative
140,388
1,118
Total stock-based compensation
$
140,388
$
1,118
For the Six Months Ended June 30,
2015
2014
(unaudited)
Research and development
$
—
$
51,409
General and administrative
257,835
455,874
Total stock-based compensation
$
257,835
$
507,283</t>
  </si>
  <si>
    <t>Accrued Liabilities (Tables)</t>
  </si>
  <si>
    <t>Summary of Accrued Liabilities</t>
  </si>
  <si>
    <t>Accrued Liabilities consisted of the following:
June 30,
December 31,
2015 (unaudited)
2014
Payroll and benefits
$
548,788
$
465,512
Technology fees
125,000
—
Other
135,539
69,739
Total
$
809,327
$
535,251</t>
  </si>
  <si>
    <t>Stockholders' Equity (Tables)</t>
  </si>
  <si>
    <t>Schedule of Available Outstanding Shares for Future Issuance</t>
  </si>
  <si>
    <t>At June 30, 2015 the following shares were outstanding and available for future issuance under the option plan:
Plan
Shares Outstanding (unaudited)
Shares Available for Issuance (unaudited)
2005 Equity Incentive Plan
108,250
174,808</t>
  </si>
  <si>
    <t>Summary of Stock Option and Warrant Activity under Equity Incentive Plan and Warrants Issued Outside of Plan to Employees and Consultants</t>
  </si>
  <si>
    <t>The following is a summary of stock option and warrant activity under the Company’s equity incentive plan and warrants issued outside of the plan to employees and consultants, during the six months ended June 30, 2015:
Number of Options or Warrants (unaudited)
Weighted Average Exercise Price
Weighted Average Remaining Contractual Life (in years)
Balance outstanding, December 31, 2014
1,914,906
$
2.44
8.74
Granted
1,785,000
.60
9.76
Expired (vested)
(5,750
)
14.80
—
Balance outstanding, June 30, 2015
3,694,156
$
1.53
8.99
Balance exercisable, June 30, 2015
3,373,406
$
1.62
8.92</t>
  </si>
  <si>
    <t>Summary of Outstanding Warrants</t>
  </si>
  <si>
    <t>The following table summarizes outstanding warrants as of June 30, 2015:
Number of Warrants (unaudited)
Weighted Average Exercise Price
Weighted Average Remaining Contractual Life (in years)
Balance outstanding, December 31, 2014
873,336
$
17.79
1.06
Warrants expired
(112,500
)
35.40
—
Balance outstanding, June 30, 2015
760,836
$
15.19
.69
Warrants exercisable at June 30, 2015
760,836
$
15.19
.69</t>
  </si>
  <si>
    <t>Organization and Liquidity - Additional Information (Detail)</t>
  </si>
  <si>
    <t>Apr. 04, 2015USD ($)Tranche</t>
  </si>
  <si>
    <t>Jun. 30, 2015USD ($)</t>
  </si>
  <si>
    <t>Dec. 31, 2014USD ($)</t>
  </si>
  <si>
    <t>Jun. 30, 2014USD ($)</t>
  </si>
  <si>
    <t>Dec. 31, 2013USD ($)</t>
  </si>
  <si>
    <t>Organization, Nature Of Operations And Liquidity [Line Items]</t>
  </si>
  <si>
    <t>Incorporation date</t>
  </si>
  <si>
    <t>Dec. 22,
		2003</t>
  </si>
  <si>
    <t>Working capital deficit</t>
  </si>
  <si>
    <t>Majority of shareholders' consent to incur indebtedness other than specified permitted indebtedness</t>
  </si>
  <si>
    <t>Two-thirds</t>
  </si>
  <si>
    <t>Shenzhen Qianhai Taxus [Member]</t>
  </si>
  <si>
    <t>Business acquisition, date of agreement</t>
  </si>
  <si>
    <t>Apr. 30,
		2015</t>
  </si>
  <si>
    <t>Acquired percentage of outstanding common stock</t>
  </si>
  <si>
    <t>15.00%</t>
  </si>
  <si>
    <t>Business acquisition, purchase price</t>
  </si>
  <si>
    <t>Number of tranches payable | Tranche</t>
  </si>
  <si>
    <t>Payment for business acquisition</t>
  </si>
  <si>
    <t>Summary of Significant Accounting Policies - Additional Information (Detail) - USD ($)</t>
  </si>
  <si>
    <t>Preferred stock converted into common stock</t>
  </si>
  <si>
    <t>Outstanding stock options and warrants</t>
  </si>
  <si>
    <t>Dilutive securities not included in calculation of loss per common share</t>
  </si>
  <si>
    <t>Impairment expense related to investment</t>
  </si>
  <si>
    <t>Summary of Significant Accounting Policies - Summary of Stock-Based Compensation Allocated to Research, Development, General and Administrative Expenses (Detail) - USD ($)</t>
  </si>
  <si>
    <t>Share-based Compensation Arrangement by Share-based Payment Award, Compensation Cost [Line Items]</t>
  </si>
  <si>
    <t>Total stock-based compensation</t>
  </si>
  <si>
    <t>Research and Development [Member]</t>
  </si>
  <si>
    <t>General and Administrative [Member]</t>
  </si>
  <si>
    <t>Accrued Liabilities - Summary of Accrued Liabilities (Detail) - USD ($)</t>
  </si>
  <si>
    <t>Accrued Liabilities Current [Abstract]</t>
  </si>
  <si>
    <t>Payroll and benefits</t>
  </si>
  <si>
    <t>Technology fees</t>
  </si>
  <si>
    <t>Other</t>
  </si>
  <si>
    <t>Total</t>
  </si>
  <si>
    <t>Advances From Related Party - Officers - Additional Information (Detail) - USD ($)</t>
  </si>
  <si>
    <t>Related party transaction, expenses paid by chief executive officer</t>
  </si>
  <si>
    <t>Stockholders' Equity - Additional Information (Detail) - USD ($)</t>
  </si>
  <si>
    <t>May 08, 2015</t>
  </si>
  <si>
    <t>May 01, 2015</t>
  </si>
  <si>
    <t>Mar. 23, 2015</t>
  </si>
  <si>
    <t>Feb. 28, 2014</t>
  </si>
  <si>
    <t>Stockholders Equity [Line Items]</t>
  </si>
  <si>
    <t>Unvested stock-based compensation at fair value of remaining shares</t>
  </si>
  <si>
    <t>Intrinsic value of options outstanding</t>
  </si>
  <si>
    <t>Intrinsic value of options exercisable</t>
  </si>
  <si>
    <t>Intrinsic value of warrants outstanding</t>
  </si>
  <si>
    <t>Intrinsic value of warrants exercisable</t>
  </si>
  <si>
    <t>Directors [Member] | Non-qualified Stock Options [Member]</t>
  </si>
  <si>
    <t>Non-qualified stock options issued to directors</t>
  </si>
  <si>
    <t>Options expiration term</t>
  </si>
  <si>
    <t>7 years</t>
  </si>
  <si>
    <t>Options exercise price per share</t>
  </si>
  <si>
    <t>2005 Equity Incentive Plan [Member]</t>
  </si>
  <si>
    <t>Common stock reserved for issuance</t>
  </si>
  <si>
    <t>2005 Equity Incentive Plan [Member] | Directors, Officers and Chief Medical Advisor [Member]</t>
  </si>
  <si>
    <t>Common stock warrants, issued</t>
  </si>
  <si>
    <t>Common stock warrants, term</t>
  </si>
  <si>
    <t>10 years</t>
  </si>
  <si>
    <t>Common stock warrants, exercise price</t>
  </si>
  <si>
    <t>Common stock warrants, premium percentage</t>
  </si>
  <si>
    <t>216.00%</t>
  </si>
  <si>
    <t>57.00%</t>
  </si>
  <si>
    <t>Common stock warrants, fair value per share</t>
  </si>
  <si>
    <t>2005 Equity Incentive Plan [Member] | Directors and Employees [Member]</t>
  </si>
  <si>
    <t>20.00%</t>
  </si>
  <si>
    <t>Common stock warrants, vested</t>
  </si>
  <si>
    <t>Vesting period</t>
  </si>
  <si>
    <t>1 year</t>
  </si>
  <si>
    <t>2005 Equity Incentive Plan [Member] | Directors and Employees [Member] | 1 Year Cliff Vesting [Member]</t>
  </si>
  <si>
    <t>2005 Equity Incentive Plan [Member] | Consultant [Member]</t>
  </si>
  <si>
    <t>33.00%</t>
  </si>
  <si>
    <t>2005 Equity Incentive Plan [Member] | Consultant [Member] | Warrants Vest on October 31, 2015 [Member]</t>
  </si>
  <si>
    <t>2005 Equity Incentive Plan [Member] | Consultant [Member] | Warrants Vest on January 31, 2016 [Member]</t>
  </si>
  <si>
    <t>2005 Equity Incentive Plan [Member] | Consultant [Member] | Warrants Vest on April 30, 2016 [Member]</t>
  </si>
  <si>
    <t>Stockholders' Equity - Schedule of Available Outstanding Shares for Future Issuance (Detail) - shares</t>
  </si>
  <si>
    <t>Share-based Compensation Arrangement by Share-based Payment Award [Line Items]</t>
  </si>
  <si>
    <t>2005 Equity Incentive Plan, Shares Outstanding</t>
  </si>
  <si>
    <t>2005 Equity Incentive Plan, Shares Available for Issuance</t>
  </si>
  <si>
    <t>Stockholders' Equity - Summary of Stock Option and Warrant Activity under Equity Incentive Plan and Warrants Issued Outside of Plan to Employees and Consultants (Detail) - $ / shares</t>
  </si>
  <si>
    <t>12 Months Ended</t>
  </si>
  <si>
    <t>Disclosure Of Compensation Related Costs Sharebased Payments [Abstract]</t>
  </si>
  <si>
    <t>Number of Options or Warrants, Balance outstanding, Beginning Balance</t>
  </si>
  <si>
    <t>Number of Options or Warrants, Granted</t>
  </si>
  <si>
    <t>Number of Options or Warrants, Expired (vested)</t>
  </si>
  <si>
    <t>Number of Options or Warrants, Balance outstanding, Ending Balance</t>
  </si>
  <si>
    <t>Number of Options or Warrants, Exercisable, Ending Balance</t>
  </si>
  <si>
    <t>Weighted Average Exercise Price, Balance outstanding, Beginning Balance</t>
  </si>
  <si>
    <t>Weighted Average Exercise Price, Granted</t>
  </si>
  <si>
    <t>Weighted Average Exercise Price, Expired (vested)</t>
  </si>
  <si>
    <t>Weighted Average Exercise Price, Balance outstanding, Ending Balance</t>
  </si>
  <si>
    <t>Weighted Average Exercise Price, Exercisable, Ending Balance</t>
  </si>
  <si>
    <t>Weighted Average Remaining Contractual Life (in years), Balance</t>
  </si>
  <si>
    <t>8 years 11 months 27 days</t>
  </si>
  <si>
    <t>8 years 8 months 27 days</t>
  </si>
  <si>
    <t>Weighted Average Remaining Contractual Life (in years), Granted</t>
  </si>
  <si>
    <t>9 years 9 months 4 days</t>
  </si>
  <si>
    <t>Weighted Average Remaining Contractual Life (in years), Exercisable, Ending Balance</t>
  </si>
  <si>
    <t>8 years 11 months 1 day</t>
  </si>
  <si>
    <t>Stockholders' Equity - Summary of Outstanding Warrants (Detail) - Warrants [Member] - $ / shares</t>
  </si>
  <si>
    <t>Class of Warrant or Right [Line Items]</t>
  </si>
  <si>
    <t>Balance outstanding, Beginning, Number of Warrants</t>
  </si>
  <si>
    <t>Warrants expired, Number of Warrants</t>
  </si>
  <si>
    <t>Balance outstanding, Ending, Number of Warrants</t>
  </si>
  <si>
    <t>Warrants exercisable at June 30, 2015, Number of Warrants</t>
  </si>
  <si>
    <t>Balance outstanding, Beginning, Weighted Average Exercise Price</t>
  </si>
  <si>
    <t>Warrants expired, Weighted Average Exercise Price</t>
  </si>
  <si>
    <t>Balance outstanding, Ending, Weighted Average Exercise Price</t>
  </si>
  <si>
    <t>Warrants exercisable at June 30, 2015, Weighted Average Exercise Price</t>
  </si>
  <si>
    <t>Balance outstanding, Weighted Average Remaining Contractual Life (in years)</t>
  </si>
  <si>
    <t>8 months 9 days</t>
  </si>
  <si>
    <t>1 year 22 days</t>
  </si>
  <si>
    <t>Warrants exercisable at June 30, 2015, Weighted Average Remaining Contractual Life (in years)</t>
  </si>
  <si>
    <t>Commitments and Contingencies - Additional Information (Detail) - BioRASI LLC [Member] - USD ($)</t>
  </si>
  <si>
    <t>1 Months Ended</t>
  </si>
  <si>
    <t>Oct. 31, 2014</t>
  </si>
  <si>
    <t>Loss Contingencies [Line Items]</t>
  </si>
  <si>
    <t>Complaint filed seeking payments related to clinical trial</t>
  </si>
  <si>
    <t>Provision related to clinical trial</t>
  </si>
  <si>
    <t>Subsequent Events - Additional Information (Detail)</t>
  </si>
  <si>
    <t>Aug. 26, 2016USD ($)$ / sharesshares</t>
  </si>
  <si>
    <t>Jul. 05, 2016USD ($)shares</t>
  </si>
  <si>
    <t>Jun. 07, 2016USD ($)EmployeeTrancheshares</t>
  </si>
  <si>
    <t>Jun. 06, 2016USD ($)</t>
  </si>
  <si>
    <t>Jul. 22, 2015USD ($)$ / sharesshares</t>
  </si>
  <si>
    <t>Apr. 04, 2015USD ($)</t>
  </si>
  <si>
    <t>Apr. 04, 2013</t>
  </si>
  <si>
    <t>Jun. 30, 2015USD ($)shares</t>
  </si>
  <si>
    <t>Dec. 31, 2014shares</t>
  </si>
  <si>
    <t>Jun. 30, 2014shares</t>
  </si>
  <si>
    <t>Subsequent Event [Line Items]</t>
  </si>
  <si>
    <t>Common stock shares sold</t>
  </si>
  <si>
    <t>Ownership percentage, as on the date</t>
  </si>
  <si>
    <t>25.00%</t>
  </si>
  <si>
    <t>Business acquisition, purchase price | $</t>
  </si>
  <si>
    <t>Payment for business acquisition | $</t>
  </si>
  <si>
    <t>Pineworld Capital Limited [Member] | Huapont Life Sciences [Member] | Mainland China [Member]</t>
  </si>
  <si>
    <t>Royalty payment period</t>
  </si>
  <si>
    <t>quarterly</t>
  </si>
  <si>
    <t>Royalty description</t>
  </si>
  <si>
    <t>The royalty payments commence on the first commercial sale and expire on the earlier of the termination of any patent or regulatory exclusivity in China or fifteen years after the first commercial sale. The term of the agreement continues (unless terminated for breach) until Huapont Life Science’s affiliate has no remaining payment obligations to Angionetics.</t>
  </si>
  <si>
    <t>Schering AG Technology Transfer Agreement [Member]</t>
  </si>
  <si>
    <t>Technology transaction fees | $</t>
  </si>
  <si>
    <t>Milestone payment required as sale of product | $</t>
  </si>
  <si>
    <t>Royalty percentage on net sales</t>
  </si>
  <si>
    <t>5.00%</t>
  </si>
  <si>
    <t>Royalties to net sales of other product</t>
  </si>
  <si>
    <t>4.00%</t>
  </si>
  <si>
    <t>Schering AG Technology Transfer Agreement [Member] | FGF-4 Based Product Without Infringe Patent [Member]</t>
  </si>
  <si>
    <t>2.50%</t>
  </si>
  <si>
    <t>Schering AG Technology Transfer Agreement [Member] | Other Products Without Infringe Patent [Member]</t>
  </si>
  <si>
    <t>2.00%</t>
  </si>
  <si>
    <t>Subsequent Event [Member]</t>
  </si>
  <si>
    <t>Common stock issuable upon the exercise of outstanding warrants</t>
  </si>
  <si>
    <t>Average exercise price per share | $ / shares</t>
  </si>
  <si>
    <t>Conversion price of warrants, amount | $</t>
  </si>
  <si>
    <t>Subsequent Event [Member] | 2005 Stock Option Plan [Member]</t>
  </si>
  <si>
    <t>Weighted Average Exercise Price, Exercised | $ / shares</t>
  </si>
  <si>
    <t>Subsequent Event [Member] | Shenzhen Qianhai Taxus [Member]</t>
  </si>
  <si>
    <t>Business acquisition, purchase of number of shares</t>
  </si>
  <si>
    <t>Subsequent Event [Member] | Huapont Life Sciences [Member]</t>
  </si>
  <si>
    <t>Anti-dilution protection of equity interest</t>
  </si>
  <si>
    <t>Revenues | $</t>
  </si>
  <si>
    <t>Number of tranches | Tranche</t>
  </si>
  <si>
    <t>Subsequent Event [Member] | Huapont Life Sciences [Member] | Shenzhen Stock Exchange [Member]</t>
  </si>
  <si>
    <t>Current market capitalization | $</t>
  </si>
  <si>
    <t>Subsequent Event [Member] | Huapont Life Sciences [Member] | Mainland China [Member]</t>
  </si>
  <si>
    <t>Number of employees | Employee</t>
  </si>
  <si>
    <t>Subsequent Event [Member] | Chief Executive Officer [Member]</t>
  </si>
  <si>
    <t>Related party transaction, net expenses paid by chief executive officer | $</t>
  </si>
  <si>
    <t>Subsequent Event [Member] | Angionetics Inc. [Member] | Services Agreement [Member]</t>
  </si>
  <si>
    <t>Facilities costs payment percentage</t>
  </si>
  <si>
    <t>70.00%</t>
  </si>
  <si>
    <t>Subsequent Event [Member] | Pineworld Capital Limited [Member] | Huapont Life Sciences [Member] | Mainland China [Member]</t>
  </si>
  <si>
    <t>Royalty expiration period</t>
  </si>
  <si>
    <t>15 years</t>
  </si>
  <si>
    <t>Subsequent Event [Member] | Maximum [Member] | Pineworld Capital Limited [Member] | Huapont Life Sciences [Member] | Mainland China [Member]</t>
  </si>
  <si>
    <t>10.00%</t>
  </si>
  <si>
    <t>Subsequent Event [Member] | Minimum [Member] | Pineworld Capital Limited [Member] | Huapont Life Sciences [Member] | Mainland China [Member]</t>
  </si>
  <si>
    <t>Subsequent Event [Member] | Contribution Agreement [Member] | Angionetics Inc. [Member]</t>
  </si>
  <si>
    <t>Technology fee payable upon earlier of qualified initial public offering | $</t>
  </si>
  <si>
    <t>Shares lock up period</t>
  </si>
  <si>
    <t>12 months</t>
  </si>
  <si>
    <t>Subsequent Event [Member] | Contribution Agreement [Member] | Minimum [Member] | Angionetics Inc. [Member]</t>
  </si>
  <si>
    <t>Percentage of outstanding capital stock</t>
  </si>
  <si>
    <t>9.99%</t>
  </si>
  <si>
    <t>Preferred stock, shares authorized</t>
  </si>
  <si>
    <t>Series A Convertible Preferred Stock [Member] | Subsequent Event [Member]</t>
  </si>
  <si>
    <t>Series A Convertible Preferred Stock [Member] | Subsequent Event [Member] | Huapont Life Sciences [Member] | Initial Tranche [Member]</t>
  </si>
  <si>
    <t>Proceeds from issuance of preferred stock | $</t>
  </si>
  <si>
    <t>Series A Convertible Preferred Stock [Member] | Subsequent Event [Member] | Huapont Life Sciences [Member] | Second Tranche [Member]</t>
  </si>
  <si>
    <t>Series A Convertible Preferred Stock [Member] | Subsequent Event [Member] | Angionetics Inc. [Member]</t>
  </si>
  <si>
    <t>Percentage of stock convertible at pro rata basis</t>
  </si>
  <si>
    <t>Series A Convertible Preferred Stock [Member] | Subsequent Event [Member] | Share Purchase Agreement [Member] | Angionetics Inc. [Member] | Huapont Life Sciences [Member]</t>
  </si>
  <si>
    <t>Series A Preferred Stock [Member] | Subsequent Event [Member]</t>
  </si>
  <si>
    <t>Exchange And Redemption Agreement With Sabby Healthcare Volatility Master Fund, Ltd. [Member]</t>
  </si>
  <si>
    <t>Exchange And Redemption Agreement With Sabby Healthcare Volatility Master Fund, Ltd. [Member] | Share Purchase Agreement [Member] | Maximum [Member]</t>
  </si>
  <si>
    <t>Percentage of common stock issued and outstanding</t>
  </si>
  <si>
    <t>Exchange And Redemption Agreement With Sabby Healthcare Volatility Master Fund, Ltd. [Member] | Subsequent Event [Member]</t>
  </si>
  <si>
    <t>Increase in common stock outstanding, percentage</t>
  </si>
  <si>
    <t>31.00%</t>
  </si>
  <si>
    <t>Granted common stock purchase warrants</t>
  </si>
  <si>
    <t>Additional warrant shares to be granted</t>
  </si>
  <si>
    <t>Common stock purchase warrants outstanding with anti-dilutive provisions</t>
  </si>
  <si>
    <t>Weighted average price of warrant | $ / shares</t>
  </si>
  <si>
    <t>Exchange And Redemption Agreement With Sabby Healthcare Volatility Master Fund, Ltd. [Member] | Series A Convertible Preferred Stock [Member] | Subsequent Event [Member]</t>
  </si>
  <si>
    <t>Effective conversion price per share | $ / shares</t>
  </si>
  <si>
    <t>Stated value per share for redemption | $ / shares</t>
  </si>
  <si>
    <t>Preferred stock redemption period</t>
  </si>
  <si>
    <t>120 days</t>
  </si>
  <si>
    <t>Maximum limit on indebtedness | $</t>
  </si>
  <si>
    <t>Additional preferred stock converted into common stock</t>
  </si>
  <si>
    <t>Exchange And Redemption Agreement With Sabby Healthcare Volatility Master Fund, Ltd. [Member] | Series A Convertible Preferred Stock [Member] | Subsequent Event [Member] | Maximum [Member]</t>
  </si>
  <si>
    <t>Exchange And Redemption Agreement With Sabby Healthcare Volatility Master Fund, Ltd. [Member] | Series A Convertible Preferred Stock [Member] | Subsequent Event [Member] | Minimum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5</v>
      </c>
    </row>
    <row spans="1:3" r="8">
      <c s="4" r="A8" t="s">
        <v>12</v>
      </c>
      <c s="5" r="B8" t="s">
        <v>13</v>
      </c>
    </row>
    <row spans="1:3" r="9">
      <c s="4" r="A9" t="s">
        <v>14</v>
      </c>
      <c s="4" r="B9" t="s">
        <v>15</v>
      </c>
    </row>
    <row spans="1:3" r="10">
      <c s="4" r="A10" t="s">
        <v>16</v>
      </c>
      <c s="4" r="B10" t="s">
        <v>17</v>
      </c>
    </row>
    <row spans="1:3" r="11">
      <c s="4" r="A11" t="s">
        <v>18</v>
      </c>
      <c s="6" r="B11" t="n">
        <v>772320</v>
      </c>
    </row>
    <row spans="1:3" r="12">
      <c s="4" r="A12" t="s">
        <v>19</v>
      </c>
      <c s="4" r="B12" t="s">
        <v>20</v>
      </c>
    </row>
    <row spans="1:3" r="13">
      <c s="4" r="A13" t="s">
        <v>21</v>
      </c>
      <c s="4" r="B13" t="s">
        <v>22</v>
      </c>
    </row>
    <row spans="1:3" r="14">
      <c s="4" r="A14" t="s">
        <v>23</v>
      </c>
      <c s="6" r="C14" t="n">
        <v>13323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0</v>
      </c>
      <c s="2" r="B1" t="s">
        <v>1</v>
      </c>
    </row>
    <row spans="1:2" r="2">
      <c s="2" r="B2" t="s">
        <v>2</v>
      </c>
    </row>
    <row spans="1:2" r="3">
      <c s="3" r="A3" t="s">
        <v>109</v>
      </c>
    </row>
    <row spans="1:2" r="4">
      <c s="4" r="A4" t="s">
        <v>40</v>
      </c>
      <c s="4" r="B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14</v>
      </c>
      <c s="2" r="B1" t="s">
        <v>1</v>
      </c>
    </row>
    <row spans="1:2" r="2">
      <c s="2" r="B2" t="s">
        <v>2</v>
      </c>
    </row>
    <row spans="1:2" r="3">
      <c s="3" r="A3" t="s">
        <v>96</v>
      </c>
    </row>
    <row spans="1:2" r="4">
      <c s="4" r="A4" t="s">
        <v>115</v>
      </c>
      <c s="4" r="B4" t="s">
        <v>116</v>
      </c>
    </row>
    <row spans="1:2" r="5">
      <c s="4" r="A5" t="s">
        <v>117</v>
      </c>
      <c s="4" r="B5" t="s">
        <v>118</v>
      </c>
    </row>
    <row spans="1:2" r="6">
      <c s="4" r="A6" t="s">
        <v>119</v>
      </c>
      <c s="4" r="B6" t="s">
        <v>120</v>
      </c>
    </row>
    <row spans="1:2" r="7">
      <c s="4" r="A7" t="s">
        <v>121</v>
      </c>
      <c s="4" r="B7" t="s">
        <v>122</v>
      </c>
    </row>
    <row spans="1:2" r="8">
      <c s="4" r="A8" t="s">
        <v>123</v>
      </c>
      <c s="4" r="B8" t="s">
        <v>124</v>
      </c>
    </row>
    <row spans="1:2" r="9">
      <c s="4" r="A9" t="s">
        <v>125</v>
      </c>
      <c s="4" r="B9" t="s">
        <v>126</v>
      </c>
    </row>
    <row spans="1:2" r="10">
      <c s="4" r="A10" t="s">
        <v>127</v>
      </c>
      <c s="4" r="B10" t="s">
        <v>128</v>
      </c>
    </row>
    <row spans="1:2" r="11">
      <c s="4" r="A11" t="s">
        <v>129</v>
      </c>
      <c s="4" r="B11" t="s">
        <v>130</v>
      </c>
    </row>
    <row spans="1:2" r="12">
      <c s="4" r="A12" t="s">
        <v>131</v>
      </c>
      <c s="4" r="B12" t="s">
        <v>132</v>
      </c>
    </row>
    <row spans="1:2" r="13">
      <c s="4" r="A13" t="s">
        <v>133</v>
      </c>
      <c s="4" r="B13" t="s">
        <v>134</v>
      </c>
    </row>
    <row spans="1:2" r="14">
      <c s="4" r="A14" t="s">
        <v>31</v>
      </c>
      <c s="4" r="B14" t="s">
        <v>135</v>
      </c>
    </row>
    <row spans="1:2" r="15">
      <c s="4" r="A15" t="s">
        <v>136</v>
      </c>
      <c s="4" r="B15"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96</v>
      </c>
    </row>
    <row spans="1:2" r="4">
      <c s="4" r="A4" t="s">
        <v>139</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1</v>
      </c>
      <c s="2" r="B1" t="s">
        <v>1</v>
      </c>
    </row>
    <row spans="1:2" r="2">
      <c s="2" r="B2" t="s">
        <v>2</v>
      </c>
    </row>
    <row spans="1:2" r="3">
      <c s="3" r="A3" t="s">
        <v>101</v>
      </c>
    </row>
    <row spans="1:2" r="4">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07</v>
      </c>
    </row>
    <row spans="1:2" r="4">
      <c s="4" r="A4" t="s">
        <v>145</v>
      </c>
      <c s="4" r="B4" t="s">
        <v>146</v>
      </c>
    </row>
    <row spans="1:2" r="5">
      <c s="4" r="A5" t="s">
        <v>147</v>
      </c>
      <c s="4" r="B5" t="s">
        <v>148</v>
      </c>
    </row>
    <row spans="1:2" r="6">
      <c s="4" r="A6" t="s">
        <v>149</v>
      </c>
      <c s="4" r="B6"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spans="1:6" r="1">
      <c s="1" r="A1" t="s">
        <v>151</v>
      </c>
      <c s="2" r="B1" t="s">
        <v>152</v>
      </c>
      <c s="2" r="C1" t="s">
        <v>153</v>
      </c>
      <c s="2" r="D1" t="s">
        <v>154</v>
      </c>
      <c s="2" r="E1" t="s">
        <v>155</v>
      </c>
      <c s="2" r="F1" t="s">
        <v>156</v>
      </c>
    </row>
    <row spans="1:6" r="2">
      <c s="3" r="A2" t="s">
        <v>157</v>
      </c>
    </row>
    <row spans="1:6" r="3">
      <c s="4" r="A3" t="s">
        <v>158</v>
      </c>
      <c s="4" r="C3" t="s">
        <v>159</v>
      </c>
    </row>
    <row spans="1:6" r="4">
      <c s="4" r="A4" t="s">
        <v>27</v>
      </c>
      <c s="7" r="C4" t="n">
        <v>113210</v>
      </c>
      <c s="7" r="D4" t="n">
        <v>216733</v>
      </c>
      <c s="7" r="E4" t="n">
        <v>719224</v>
      </c>
      <c s="7" r="F4" t="n">
        <v>22489</v>
      </c>
    </row>
    <row spans="1:6" r="5">
      <c s="4" r="A5" t="s">
        <v>160</v>
      </c>
      <c s="7" r="C5" t="n">
        <v>2894209</v>
      </c>
    </row>
    <row spans="1:6" r="6">
      <c s="4" r="A6" t="s">
        <v>161</v>
      </c>
      <c s="4" r="C6" t="s">
        <v>162</v>
      </c>
    </row>
    <row spans="1:6" r="7">
      <c s="4" r="A7" t="s">
        <v>163</v>
      </c>
    </row>
    <row spans="1:6" r="8">
      <c s="3" r="A8" t="s">
        <v>157</v>
      </c>
    </row>
    <row spans="1:6" r="9">
      <c s="4" r="A9" t="s">
        <v>164</v>
      </c>
      <c s="4" r="C9" t="s">
        <v>165</v>
      </c>
    </row>
    <row spans="1:6" r="10">
      <c s="4" r="A10" t="s">
        <v>166</v>
      </c>
      <c s="4" r="B10" t="s">
        <v>167</v>
      </c>
    </row>
    <row spans="1:6" r="11">
      <c s="4" r="A11" t="s">
        <v>168</v>
      </c>
      <c s="7" r="B11" t="n">
        <v>3000000</v>
      </c>
    </row>
    <row spans="1:6" r="12">
      <c s="4" r="A12" t="s">
        <v>169</v>
      </c>
      <c s="6" r="B12" t="n">
        <v>3</v>
      </c>
    </row>
    <row spans="1:6" r="13">
      <c s="4" r="A13" t="s">
        <v>170</v>
      </c>
      <c s="7" r="B13" t="n">
        <v>6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171</v>
      </c>
      <c s="2" r="B1" t="s">
        <v>62</v>
      </c>
      <c s="2" r="C1" t="s">
        <v>1</v>
      </c>
    </row>
    <row spans="1:4" r="2">
      <c s="2" r="B2" t="s">
        <v>2</v>
      </c>
      <c s="2" r="C2" t="s">
        <v>2</v>
      </c>
      <c s="2" r="D2" t="s">
        <v>63</v>
      </c>
    </row>
    <row spans="1:4" r="3">
      <c s="3" r="A3" t="s">
        <v>96</v>
      </c>
    </row>
    <row spans="1:4" r="4">
      <c s="4" r="A4" t="s">
        <v>172</v>
      </c>
      <c s="6" r="B4" t="n">
        <v>1826317</v>
      </c>
      <c s="6" r="C4" t="n">
        <v>1826317</v>
      </c>
      <c s="6" r="D4" t="n">
        <v>1949381</v>
      </c>
    </row>
    <row spans="1:4" r="5">
      <c s="4" r="A5" t="s">
        <v>173</v>
      </c>
      <c s="6" r="B5" t="n">
        <v>4454995</v>
      </c>
      <c s="6" r="C5" t="n">
        <v>4454995</v>
      </c>
      <c s="6" r="D5" t="n">
        <v>2434936</v>
      </c>
    </row>
    <row spans="1:4" r="6">
      <c s="4" r="A6" t="s">
        <v>174</v>
      </c>
      <c s="6" r="C6" t="n">
        <v>0</v>
      </c>
      <c s="6" r="D6" t="n">
        <v>0</v>
      </c>
    </row>
    <row spans="1:4" r="7">
      <c s="4" r="A7" t="s">
        <v>175</v>
      </c>
      <c s="7" r="B7" t="n">
        <v>300000</v>
      </c>
      <c s="7" r="C7" t="n">
        <v>30000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6</v>
      </c>
      <c s="2" r="B1" t="s">
        <v>62</v>
      </c>
      <c s="2" r="D1" t="s">
        <v>1</v>
      </c>
    </row>
    <row spans="1:5" r="2">
      <c s="2" r="B2" t="s">
        <v>2</v>
      </c>
      <c s="2" r="C2" t="s">
        <v>63</v>
      </c>
      <c s="2" r="D2" t="s">
        <v>2</v>
      </c>
      <c s="2" r="E2" t="s">
        <v>63</v>
      </c>
    </row>
    <row spans="1:5" r="3">
      <c s="3" r="A3" t="s">
        <v>177</v>
      </c>
    </row>
    <row spans="1:5" r="4">
      <c s="4" r="A4" t="s">
        <v>178</v>
      </c>
      <c s="7" r="B4" t="n">
        <v>140388</v>
      </c>
      <c s="7" r="C4" t="n">
        <v>1118</v>
      </c>
      <c s="7" r="D4" t="n">
        <v>257835</v>
      </c>
      <c s="7" r="E4" t="n">
        <v>507283</v>
      </c>
    </row>
    <row spans="1:5" r="5">
      <c s="4" r="A5" t="s">
        <v>179</v>
      </c>
    </row>
    <row spans="1:5" r="6">
      <c s="3" r="A6" t="s">
        <v>177</v>
      </c>
    </row>
    <row spans="1:5" r="7">
      <c s="4" r="A7" t="s">
        <v>178</v>
      </c>
      <c s="6" r="E7" t="n">
        <v>51409</v>
      </c>
    </row>
    <row spans="1:5" r="8">
      <c s="4" r="A8" t="s">
        <v>180</v>
      </c>
    </row>
    <row spans="1:5" r="9">
      <c s="3" r="A9" t="s">
        <v>177</v>
      </c>
    </row>
    <row spans="1:5" r="10">
      <c s="4" r="A10" t="s">
        <v>178</v>
      </c>
      <c s="7" r="B10" t="n">
        <v>140388</v>
      </c>
      <c s="7" r="C10" t="n">
        <v>1118</v>
      </c>
      <c s="7" r="D10" t="n">
        <v>257835</v>
      </c>
      <c s="7" r="E10" t="n">
        <v>45587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3210</v>
      </c>
      <c s="7" r="C3" t="n">
        <v>216733</v>
      </c>
    </row>
    <row spans="1:3" r="4">
      <c s="4" r="A4" t="s">
        <v>28</v>
      </c>
      <c s="6" r="B4" t="n">
        <v>35650</v>
      </c>
      <c s="6" r="C4" t="n">
        <v>202957</v>
      </c>
    </row>
    <row spans="1:3" r="5">
      <c s="4" r="A5" t="s">
        <v>29</v>
      </c>
      <c s="6" r="B5" t="n">
        <v>148860</v>
      </c>
      <c s="6" r="C5" t="n">
        <v>419690</v>
      </c>
    </row>
    <row spans="1:3" r="6">
      <c s="4" r="A6" t="s">
        <v>30</v>
      </c>
      <c s="6" r="B6" t="n">
        <v>11134</v>
      </c>
      <c s="6" r="C6" t="n">
        <v>16414</v>
      </c>
    </row>
    <row spans="1:3" r="7">
      <c s="4" r="A7" t="s">
        <v>31</v>
      </c>
      <c s="6" r="C7" t="n">
        <v>300000</v>
      </c>
    </row>
    <row spans="1:3" r="8">
      <c s="4" r="A8" t="s">
        <v>32</v>
      </c>
      <c s="6" r="B8" t="n">
        <v>9989</v>
      </c>
      <c s="6" r="C8" t="n">
        <v>9989</v>
      </c>
    </row>
    <row spans="1:3" r="9">
      <c s="4" r="A9" t="s">
        <v>33</v>
      </c>
      <c s="6" r="B9" t="n">
        <v>169983</v>
      </c>
      <c s="6" r="C9" t="n">
        <v>746093</v>
      </c>
    </row>
    <row spans="1:3" r="10">
      <c s="3" r="A10" t="s">
        <v>34</v>
      </c>
    </row>
    <row spans="1:3" r="11">
      <c s="4" r="A11" t="s">
        <v>35</v>
      </c>
      <c s="6" r="B11" t="n">
        <v>1517545</v>
      </c>
      <c s="6" r="C11" t="n">
        <v>1204302</v>
      </c>
    </row>
    <row spans="1:3" r="12">
      <c s="4" r="A12" t="s">
        <v>36</v>
      </c>
      <c s="6" r="B12" t="n">
        <v>809327</v>
      </c>
      <c s="6" r="C12" t="n">
        <v>535251</v>
      </c>
    </row>
    <row spans="1:3" r="13">
      <c s="4" r="A13" t="s">
        <v>37</v>
      </c>
      <c s="6" r="B13" t="n">
        <v>716197</v>
      </c>
      <c s="6" r="C13" t="n">
        <v>688433</v>
      </c>
    </row>
    <row spans="1:3" r="14">
      <c s="4" r="A14" t="s">
        <v>38</v>
      </c>
      <c s="6" r="B14" t="n">
        <v>3043069</v>
      </c>
      <c s="6" r="C14" t="n">
        <v>2427986</v>
      </c>
    </row>
    <row spans="1:3" r="15">
      <c s="4" r="A15" t="s">
        <v>39</v>
      </c>
      <c s="6" r="B15" t="n">
        <v>3043069</v>
      </c>
      <c s="6" r="C15" t="n">
        <v>2427986</v>
      </c>
    </row>
    <row spans="1:3" r="16">
      <c s="4" r="A16" t="s">
        <v>40</v>
      </c>
      <c s="4" r="B16" t="s">
        <v>41</v>
      </c>
      <c s="4" r="C16" t="s">
        <v>41</v>
      </c>
    </row>
    <row spans="1:3" r="17">
      <c s="3" r="A17" t="s">
        <v>42</v>
      </c>
    </row>
    <row spans="1:3" r="18">
      <c s="4" r="A18" t="s">
        <v>43</v>
      </c>
      <c s="6" r="B18" t="n">
        <v>600000</v>
      </c>
    </row>
    <row spans="1:3" r="19">
      <c s="4" r="A19" t="s">
        <v>44</v>
      </c>
      <c s="6" r="B19" t="n">
        <v>1278</v>
      </c>
      <c s="6" r="C19" t="n">
        <v>1278</v>
      </c>
    </row>
    <row spans="1:3" r="20">
      <c s="4" r="A20" t="s">
        <v>45</v>
      </c>
      <c s="6" r="B20" t="n">
        <v>109408818</v>
      </c>
      <c s="6" r="C20" t="n">
        <v>109150983</v>
      </c>
    </row>
    <row spans="1:3" r="21">
      <c s="4" r="A21" t="s">
        <v>46</v>
      </c>
      <c s="6" r="B21" t="n">
        <v>-112883182</v>
      </c>
      <c s="6" r="C21" t="n">
        <v>-110834154</v>
      </c>
    </row>
    <row spans="1:3" r="22">
      <c s="4" r="A22" t="s">
        <v>47</v>
      </c>
      <c s="6" r="B22" t="n">
        <v>-2873086</v>
      </c>
      <c s="6" r="C22" t="n">
        <v>-1681893</v>
      </c>
    </row>
    <row spans="1:3" r="23">
      <c s="4" r="A23" t="s">
        <v>48</v>
      </c>
      <c s="6" r="B23" t="n">
        <v>169983</v>
      </c>
      <c s="6" r="C23" t="n">
        <v>746093</v>
      </c>
    </row>
    <row spans="1:3" r="24">
      <c s="4" r="A24" t="s">
        <v>49</v>
      </c>
    </row>
    <row spans="1:3" r="25">
      <c s="3" r="A25" t="s">
        <v>42</v>
      </c>
    </row>
    <row spans="1:3" r="26">
      <c s="4" r="A26" t="s">
        <v>50</v>
      </c>
      <c s="7" r="B26" t="n">
        <v>0</v>
      </c>
      <c s="7" r="C26"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181</v>
      </c>
      <c s="2" r="B1" t="s">
        <v>2</v>
      </c>
      <c s="2" r="C1" t="s">
        <v>25</v>
      </c>
    </row>
    <row spans="1:3" r="2">
      <c s="3" r="A2" t="s">
        <v>182</v>
      </c>
    </row>
    <row spans="1:3" r="3">
      <c s="4" r="A3" t="s">
        <v>183</v>
      </c>
      <c s="7" r="B3" t="n">
        <v>548788</v>
      </c>
      <c s="7" r="C3" t="n">
        <v>465512</v>
      </c>
    </row>
    <row spans="1:3" r="4">
      <c s="4" r="A4" t="s">
        <v>184</v>
      </c>
      <c s="6" r="B4" t="n">
        <v>125000</v>
      </c>
    </row>
    <row spans="1:3" r="5">
      <c s="4" r="A5" t="s">
        <v>185</v>
      </c>
      <c s="6" r="B5" t="n">
        <v>135539</v>
      </c>
      <c s="6" r="C5" t="n">
        <v>69739</v>
      </c>
    </row>
    <row spans="1:3" r="6">
      <c s="4" r="A6" t="s">
        <v>186</v>
      </c>
      <c s="7" r="B6" t="n">
        <v>809327</v>
      </c>
      <c s="7" r="C6" t="n">
        <v>53525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7</v>
      </c>
      <c s="2" r="B1" t="s">
        <v>2</v>
      </c>
      <c s="2" r="C1" t="s">
        <v>25</v>
      </c>
    </row>
    <row spans="1:3" r="2">
      <c s="3" r="A2" t="s">
        <v>104</v>
      </c>
    </row>
    <row spans="1:3" r="3">
      <c s="4" r="A3" t="s">
        <v>188</v>
      </c>
      <c s="7" r="B3" t="n">
        <v>716197</v>
      </c>
      <c s="7" r="C3" t="n">
        <v>6884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s>
  <sheetData>
    <row spans="1:6" r="1">
      <c s="1" r="A1" t="s">
        <v>189</v>
      </c>
      <c s="2" r="B1" t="s">
        <v>190</v>
      </c>
      <c s="2" r="C1" t="s">
        <v>191</v>
      </c>
      <c s="2" r="D1" t="s">
        <v>192</v>
      </c>
      <c s="2" r="E1" t="s">
        <v>193</v>
      </c>
      <c s="2" r="F1" t="s">
        <v>2</v>
      </c>
    </row>
    <row spans="1:6" r="2">
      <c s="3" r="A2" t="s">
        <v>194</v>
      </c>
    </row>
    <row spans="1:6" r="3">
      <c s="4" r="A3" t="s">
        <v>195</v>
      </c>
      <c s="7" r="F3" t="n">
        <v>82909</v>
      </c>
    </row>
    <row spans="1:6" r="4">
      <c s="4" r="A4" t="s">
        <v>196</v>
      </c>
      <c s="6" r="F4" t="n">
        <v>0</v>
      </c>
    </row>
    <row spans="1:6" r="5">
      <c s="4" r="A5" t="s">
        <v>197</v>
      </c>
      <c s="6" r="F5" t="n">
        <v>0</v>
      </c>
    </row>
    <row spans="1:6" r="6">
      <c s="4" r="A6" t="s">
        <v>198</v>
      </c>
      <c s="6" r="F6" t="n">
        <v>0</v>
      </c>
    </row>
    <row spans="1:6" r="7">
      <c s="4" r="A7" t="s">
        <v>199</v>
      </c>
      <c s="7" r="F7" t="n">
        <v>0</v>
      </c>
    </row>
    <row spans="1:6" r="8">
      <c s="4" r="A8" t="s">
        <v>200</v>
      </c>
    </row>
    <row spans="1:6" r="9">
      <c s="3" r="A9" t="s">
        <v>194</v>
      </c>
    </row>
    <row spans="1:6" r="10">
      <c s="4" r="A10" t="s">
        <v>201</v>
      </c>
      <c s="6" r="D10" t="n">
        <v>10000</v>
      </c>
    </row>
    <row spans="1:6" r="11">
      <c s="4" r="A11" t="s">
        <v>202</v>
      </c>
      <c s="4" r="D11" t="s">
        <v>203</v>
      </c>
    </row>
    <row spans="1:6" r="12">
      <c s="4" r="A12" t="s">
        <v>204</v>
      </c>
      <c s="9" r="D12" t="n">
        <v>0.19</v>
      </c>
    </row>
    <row spans="1:6" r="13">
      <c s="4" r="A13" t="s">
        <v>205</v>
      </c>
    </row>
    <row spans="1:6" r="14">
      <c s="3" r="A14" t="s">
        <v>194</v>
      </c>
    </row>
    <row spans="1:6" r="15">
      <c s="4" r="A15" t="s">
        <v>206</v>
      </c>
      <c s="6" r="F15" t="n">
        <v>283058</v>
      </c>
    </row>
    <row spans="1:6" r="16">
      <c s="4" r="A16" t="s">
        <v>207</v>
      </c>
    </row>
    <row spans="1:6" r="17">
      <c s="3" r="A17" t="s">
        <v>194</v>
      </c>
    </row>
    <row spans="1:6" r="18">
      <c s="4" r="A18" t="s">
        <v>208</v>
      </c>
      <c s="6" r="D18" t="n">
        <v>1125000</v>
      </c>
      <c s="6" r="E18" t="n">
        <v>1457100</v>
      </c>
    </row>
    <row spans="1:6" r="19">
      <c s="4" r="A19" t="s">
        <v>209</v>
      </c>
      <c s="4" r="D19" t="s">
        <v>210</v>
      </c>
      <c s="4" r="E19" t="s">
        <v>210</v>
      </c>
    </row>
    <row spans="1:6" r="20">
      <c s="4" r="A20" t="s">
        <v>211</v>
      </c>
      <c s="9" r="D20" t="n">
        <v>0.6</v>
      </c>
      <c s="9" r="E20" t="n">
        <v>0.8</v>
      </c>
    </row>
    <row spans="1:6" r="21">
      <c s="4" r="A21" t="s">
        <v>212</v>
      </c>
      <c s="4" r="D21" t="s">
        <v>213</v>
      </c>
      <c s="4" r="E21" t="s">
        <v>214</v>
      </c>
    </row>
    <row spans="1:6" r="22">
      <c s="4" r="A22" t="s">
        <v>215</v>
      </c>
      <c s="9" r="D22" t="n">
        <v>0.1</v>
      </c>
    </row>
    <row spans="1:6" r="23">
      <c s="4" r="A23" t="s">
        <v>216</v>
      </c>
    </row>
    <row spans="1:6" r="24">
      <c s="3" r="A24" t="s">
        <v>194</v>
      </c>
    </row>
    <row spans="1:6" r="25">
      <c s="4" r="A25" t="s">
        <v>208</v>
      </c>
      <c s="6" r="C25" t="n">
        <v>550000</v>
      </c>
    </row>
    <row spans="1:6" r="26">
      <c s="4" r="A26" t="s">
        <v>209</v>
      </c>
      <c s="4" r="C26" t="s">
        <v>210</v>
      </c>
    </row>
    <row spans="1:6" r="27">
      <c s="4" r="A27" t="s">
        <v>211</v>
      </c>
      <c s="9" r="C27" t="n">
        <v>0.6</v>
      </c>
    </row>
    <row spans="1:6" r="28">
      <c s="4" r="A28" t="s">
        <v>212</v>
      </c>
      <c s="4" r="C28" t="s">
        <v>217</v>
      </c>
    </row>
    <row spans="1:6" r="29">
      <c s="4" r="A29" t="s">
        <v>215</v>
      </c>
      <c s="9" r="C29" t="n">
        <v>0.37</v>
      </c>
    </row>
    <row spans="1:6" r="30">
      <c s="4" r="A30" t="s">
        <v>218</v>
      </c>
      <c s="6" r="C30" t="n">
        <v>300000</v>
      </c>
    </row>
    <row spans="1:6" r="31">
      <c s="4" r="A31" t="s">
        <v>219</v>
      </c>
      <c s="4" r="C31" t="s">
        <v>220</v>
      </c>
    </row>
    <row spans="1:6" r="32">
      <c s="4" r="A32" t="s">
        <v>221</v>
      </c>
    </row>
    <row spans="1:6" r="33">
      <c s="3" r="A33" t="s">
        <v>194</v>
      </c>
    </row>
    <row spans="1:6" r="34">
      <c s="4" r="A34" t="s">
        <v>218</v>
      </c>
      <c s="6" r="C34" t="n">
        <v>250000</v>
      </c>
    </row>
    <row spans="1:6" r="35">
      <c s="4" r="A35" t="s">
        <v>222</v>
      </c>
    </row>
    <row spans="1:6" r="36">
      <c s="3" r="A36" t="s">
        <v>194</v>
      </c>
    </row>
    <row spans="1:6" r="37">
      <c s="4" r="A37" t="s">
        <v>208</v>
      </c>
      <c s="6" r="B37" t="n">
        <v>100000</v>
      </c>
    </row>
    <row spans="1:6" r="38">
      <c s="4" r="A38" t="s">
        <v>209</v>
      </c>
      <c s="4" r="B38" t="s">
        <v>210</v>
      </c>
    </row>
    <row spans="1:6" r="39">
      <c s="4" r="A39" t="s">
        <v>211</v>
      </c>
      <c s="9" r="B39" t="n">
        <v>0.6</v>
      </c>
    </row>
    <row spans="1:6" r="40">
      <c s="4" r="A40" t="s">
        <v>212</v>
      </c>
      <c s="4" r="B40" t="s">
        <v>223</v>
      </c>
    </row>
    <row spans="1:6" r="41">
      <c s="4" r="A41" t="s">
        <v>218</v>
      </c>
      <c s="6" r="B41" t="n">
        <v>40000</v>
      </c>
    </row>
    <row spans="1:6" r="42">
      <c s="4" r="A42" t="s">
        <v>224</v>
      </c>
    </row>
    <row spans="1:6" r="43">
      <c s="3" r="A43" t="s">
        <v>194</v>
      </c>
    </row>
    <row spans="1:6" r="44">
      <c s="4" r="A44" t="s">
        <v>218</v>
      </c>
      <c s="6" r="B44" t="n">
        <v>20000</v>
      </c>
    </row>
    <row spans="1:6" r="45">
      <c s="4" r="A45" t="s">
        <v>225</v>
      </c>
    </row>
    <row spans="1:6" r="46">
      <c s="3" r="A46" t="s">
        <v>194</v>
      </c>
    </row>
    <row spans="1:6" r="47">
      <c s="4" r="A47" t="s">
        <v>218</v>
      </c>
      <c s="6" r="B47" t="n">
        <v>20000</v>
      </c>
    </row>
    <row spans="1:6" r="48">
      <c s="4" r="A48" t="s">
        <v>226</v>
      </c>
    </row>
    <row spans="1:6" r="49">
      <c s="3" r="A49" t="s">
        <v>194</v>
      </c>
    </row>
    <row spans="1:6" r="50">
      <c s="4" r="A50" t="s">
        <v>218</v>
      </c>
      <c s="6" r="B50" t="n">
        <v>2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7</v>
      </c>
      <c s="2" r="B1" t="s">
        <v>2</v>
      </c>
      <c s="2" r="C1" t="s">
        <v>25</v>
      </c>
    </row>
    <row spans="1:3" r="2">
      <c s="3" r="A2" t="s">
        <v>228</v>
      </c>
    </row>
    <row spans="1:3" r="3">
      <c s="4" r="A3" t="s">
        <v>229</v>
      </c>
      <c s="6" r="B3" t="n">
        <v>3694156</v>
      </c>
      <c s="6" r="C3" t="n">
        <v>1914906</v>
      </c>
    </row>
    <row spans="1:3" r="4">
      <c s="4" r="A4" t="s">
        <v>205</v>
      </c>
    </row>
    <row spans="1:3" r="5">
      <c s="3" r="A5" t="s">
        <v>228</v>
      </c>
    </row>
    <row spans="1:3" r="6">
      <c s="4" r="A6" t="s">
        <v>229</v>
      </c>
      <c s="6" r="B6" t="n">
        <v>108250</v>
      </c>
    </row>
    <row spans="1:3" r="7">
      <c s="4" r="A7" t="s">
        <v>230</v>
      </c>
      <c s="6" r="B7" t="n">
        <v>1748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231</v>
      </c>
      <c s="2" r="B1" t="s">
        <v>1</v>
      </c>
      <c s="2" r="C1" t="s">
        <v>232</v>
      </c>
    </row>
    <row spans="1:3" r="2">
      <c s="2" r="B2" t="s">
        <v>2</v>
      </c>
      <c s="2" r="C2" t="s">
        <v>25</v>
      </c>
    </row>
    <row spans="1:3" r="3">
      <c s="3" r="A3" t="s">
        <v>233</v>
      </c>
    </row>
    <row spans="1:3" r="4">
      <c s="4" r="A4" t="s">
        <v>234</v>
      </c>
      <c s="6" r="B4" t="n">
        <v>1914906</v>
      </c>
    </row>
    <row spans="1:3" r="5">
      <c s="4" r="A5" t="s">
        <v>235</v>
      </c>
      <c s="6" r="B5" t="n">
        <v>1785000</v>
      </c>
    </row>
    <row spans="1:3" r="6">
      <c s="4" r="A6" t="s">
        <v>236</v>
      </c>
      <c s="6" r="B6" t="n">
        <v>-5750</v>
      </c>
    </row>
    <row spans="1:3" r="7">
      <c s="4" r="A7" t="s">
        <v>237</v>
      </c>
      <c s="6" r="B7" t="n">
        <v>3694156</v>
      </c>
      <c s="6" r="C7" t="n">
        <v>1914906</v>
      </c>
    </row>
    <row spans="1:3" r="8">
      <c s="4" r="A8" t="s">
        <v>238</v>
      </c>
      <c s="6" r="B8" t="n">
        <v>3373406</v>
      </c>
    </row>
    <row spans="1:3" r="9">
      <c s="4" r="A9" t="s">
        <v>239</v>
      </c>
      <c s="9" r="B9" t="n">
        <v>2.44</v>
      </c>
    </row>
    <row spans="1:3" r="10">
      <c s="4" r="A10" t="s">
        <v>240</v>
      </c>
      <c s="10" r="B10" t="n">
        <v>0.6</v>
      </c>
    </row>
    <row spans="1:3" r="11">
      <c s="4" r="A11" t="s">
        <v>241</v>
      </c>
      <c s="10" r="B11" t="n">
        <v>14.8</v>
      </c>
    </row>
    <row spans="1:3" r="12">
      <c s="4" r="A12" t="s">
        <v>242</v>
      </c>
      <c s="10" r="B12" t="n">
        <v>1.53</v>
      </c>
      <c s="9" r="C12" t="n">
        <v>2.44</v>
      </c>
    </row>
    <row spans="1:3" r="13">
      <c s="4" r="A13" t="s">
        <v>243</v>
      </c>
      <c s="9" r="B13" t="n">
        <v>1.62</v>
      </c>
    </row>
    <row spans="1:3" r="14">
      <c s="4" r="A14" t="s">
        <v>244</v>
      </c>
      <c s="4" r="B14" t="s">
        <v>245</v>
      </c>
      <c s="4" r="C14" t="s">
        <v>246</v>
      </c>
    </row>
    <row spans="1:3" r="15">
      <c s="4" r="A15" t="s">
        <v>247</v>
      </c>
      <c s="4" r="B15" t="s">
        <v>248</v>
      </c>
    </row>
    <row spans="1:3" r="16">
      <c s="4" r="A16" t="s">
        <v>249</v>
      </c>
      <c s="4" r="B16"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251</v>
      </c>
      <c s="2" r="B1" t="s">
        <v>1</v>
      </c>
      <c s="2" r="C1" t="s">
        <v>232</v>
      </c>
    </row>
    <row spans="1:3" r="2">
      <c s="2" r="B2" t="s">
        <v>2</v>
      </c>
      <c s="2" r="C2" t="s">
        <v>25</v>
      </c>
    </row>
    <row spans="1:3" r="3">
      <c s="3" r="A3" t="s">
        <v>252</v>
      </c>
    </row>
    <row spans="1:3" r="4">
      <c s="4" r="A4" t="s">
        <v>253</v>
      </c>
      <c s="6" r="B4" t="n">
        <v>873336</v>
      </c>
    </row>
    <row spans="1:3" r="5">
      <c s="4" r="A5" t="s">
        <v>254</v>
      </c>
      <c s="6" r="B5" t="n">
        <v>-112500</v>
      </c>
    </row>
    <row spans="1:3" r="6">
      <c s="4" r="A6" t="s">
        <v>255</v>
      </c>
      <c s="6" r="B6" t="n">
        <v>760836</v>
      </c>
      <c s="6" r="C6" t="n">
        <v>873336</v>
      </c>
    </row>
    <row spans="1:3" r="7">
      <c s="4" r="A7" t="s">
        <v>256</v>
      </c>
      <c s="6" r="B7" t="n">
        <v>760836</v>
      </c>
    </row>
    <row spans="1:3" r="8">
      <c s="4" r="A8" t="s">
        <v>257</v>
      </c>
      <c s="9" r="B8" t="n">
        <v>17.79</v>
      </c>
    </row>
    <row spans="1:3" r="9">
      <c s="4" r="A9" t="s">
        <v>258</v>
      </c>
      <c s="10" r="B9" t="n">
        <v>35.4</v>
      </c>
    </row>
    <row spans="1:3" r="10">
      <c s="4" r="A10" t="s">
        <v>259</v>
      </c>
      <c s="10" r="B10" t="n">
        <v>15.19</v>
      </c>
      <c s="9" r="C10" t="n">
        <v>17.79</v>
      </c>
    </row>
    <row spans="1:3" r="11">
      <c s="4" r="A11" t="s">
        <v>260</v>
      </c>
      <c s="9" r="B11" t="n">
        <v>15.19</v>
      </c>
    </row>
    <row spans="1:3" r="12">
      <c s="4" r="A12" t="s">
        <v>261</v>
      </c>
      <c s="4" r="B12" t="s">
        <v>262</v>
      </c>
      <c s="4" r="C12" t="s">
        <v>263</v>
      </c>
    </row>
    <row spans="1:3" r="13">
      <c s="4" r="A13" t="s">
        <v>264</v>
      </c>
      <c s="4" r="B13"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5</v>
      </c>
      <c s="2" r="B1" t="s">
        <v>266</v>
      </c>
    </row>
    <row spans="1:3" r="2">
      <c s="2" r="B2" t="s">
        <v>267</v>
      </c>
      <c s="2" r="C2" t="s">
        <v>2</v>
      </c>
    </row>
    <row spans="1:3" r="3">
      <c s="3" r="A3" t="s">
        <v>268</v>
      </c>
    </row>
    <row spans="1:3" r="4">
      <c s="4" r="A4" t="s">
        <v>269</v>
      </c>
      <c s="7" r="B4" t="n">
        <v>500000</v>
      </c>
    </row>
    <row spans="1:3" r="5">
      <c s="4" r="A5" t="s">
        <v>270</v>
      </c>
      <c s="7" r="C5"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131"/>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42"/>
    <col customWidth="1" max="5" min="5" width="21"/>
    <col customWidth="1" max="6" min="6" width="37"/>
    <col customWidth="1" max="7" min="7" width="21"/>
    <col customWidth="1" max="8" min="8" width="14"/>
    <col customWidth="1" max="9" min="9" width="80"/>
    <col customWidth="1" max="10" min="10" width="20"/>
    <col customWidth="1" max="11" min="11" width="20"/>
  </cols>
  <sheetData>
    <row spans="1:11" r="1">
      <c s="1" r="A1" t="s">
        <v>271</v>
      </c>
      <c s="2" r="B1" t="s">
        <v>272</v>
      </c>
      <c s="2" r="C1" t="s">
        <v>273</v>
      </c>
      <c s="2" r="D1" t="s">
        <v>274</v>
      </c>
      <c s="2" r="E1" t="s">
        <v>275</v>
      </c>
      <c s="2" r="F1" t="s">
        <v>276</v>
      </c>
      <c s="2" r="G1" t="s">
        <v>277</v>
      </c>
      <c s="2" r="H1" t="s">
        <v>278</v>
      </c>
      <c s="2" r="I1" t="s">
        <v>279</v>
      </c>
      <c s="2" r="J1" t="s">
        <v>280</v>
      </c>
      <c s="2" r="K1" t="s">
        <v>281</v>
      </c>
    </row>
    <row spans="1:11" r="2">
      <c s="3" r="A2" t="s">
        <v>282</v>
      </c>
    </row>
    <row spans="1:11" r="3">
      <c s="4" r="A3" t="s">
        <v>172</v>
      </c>
      <c s="6" r="I3" t="n">
        <v>1826317</v>
      </c>
      <c s="6" r="K3" t="n">
        <v>1949381</v>
      </c>
    </row>
    <row spans="1:11" r="4">
      <c s="4" r="A4" t="s">
        <v>55</v>
      </c>
      <c s="6" r="I4" t="n">
        <v>12775044</v>
      </c>
      <c s="6" r="J4" t="n">
        <v>12775044</v>
      </c>
    </row>
    <row spans="1:11" r="5">
      <c s="4" r="A5" t="s">
        <v>283</v>
      </c>
      <c s="6" r="I5" t="n">
        <v>12775044</v>
      </c>
      <c s="6" r="J5" t="n">
        <v>12775044</v>
      </c>
    </row>
    <row spans="1:11" r="6">
      <c s="4" r="A6" t="s">
        <v>284</v>
      </c>
      <c s="4" r="I6" t="s">
        <v>285</v>
      </c>
    </row>
    <row spans="1:11" r="7">
      <c s="4" r="A7" t="s">
        <v>163</v>
      </c>
    </row>
    <row spans="1:11" r="8">
      <c s="3" r="A8" t="s">
        <v>282</v>
      </c>
    </row>
    <row spans="1:11" r="9">
      <c s="4" r="A9" t="s">
        <v>286</v>
      </c>
      <c s="7" r="G9" t="n">
        <v>3000000</v>
      </c>
    </row>
    <row spans="1:11" r="10">
      <c s="4" r="A10" t="s">
        <v>287</v>
      </c>
      <c s="7" r="G10" t="n">
        <v>600000</v>
      </c>
    </row>
    <row spans="1:11" r="11">
      <c s="4" r="A11" t="s">
        <v>288</v>
      </c>
    </row>
    <row spans="1:11" r="12">
      <c s="3" r="A12" t="s">
        <v>282</v>
      </c>
    </row>
    <row spans="1:11" r="13">
      <c s="4" r="A13" t="s">
        <v>289</v>
      </c>
      <c s="4" r="I13" t="s">
        <v>290</v>
      </c>
    </row>
    <row spans="1:11" r="14">
      <c s="4" r="A14" t="s">
        <v>291</v>
      </c>
      <c s="4" r="I14" t="s">
        <v>292</v>
      </c>
    </row>
    <row spans="1:11" r="15">
      <c s="4" r="A15" t="s">
        <v>293</v>
      </c>
    </row>
    <row spans="1:11" r="16">
      <c s="3" r="A16" t="s">
        <v>282</v>
      </c>
    </row>
    <row spans="1:11" r="17">
      <c s="4" r="A17" t="s">
        <v>294</v>
      </c>
      <c s="7" r="I17" t="n">
        <v>4000000</v>
      </c>
    </row>
    <row spans="1:11" r="18">
      <c s="4" r="A18" t="s">
        <v>295</v>
      </c>
      <c s="7" r="I18" t="n">
        <v>10000000</v>
      </c>
    </row>
    <row spans="1:11" r="19">
      <c s="4" r="A19" t="s">
        <v>296</v>
      </c>
      <c s="4" r="I19" t="s">
        <v>297</v>
      </c>
    </row>
    <row spans="1:11" r="20">
      <c s="4" r="A20" t="s">
        <v>298</v>
      </c>
      <c s="4" r="I20" t="s">
        <v>299</v>
      </c>
    </row>
    <row spans="1:11" r="21">
      <c s="4" r="A21" t="s">
        <v>300</v>
      </c>
    </row>
    <row spans="1:11" r="22">
      <c s="3" r="A22" t="s">
        <v>282</v>
      </c>
    </row>
    <row spans="1:11" r="23">
      <c s="4" r="A23" t="s">
        <v>296</v>
      </c>
      <c s="4" r="I23" t="s">
        <v>301</v>
      </c>
    </row>
    <row spans="1:11" r="24">
      <c s="4" r="A24" t="s">
        <v>302</v>
      </c>
    </row>
    <row spans="1:11" r="25">
      <c s="3" r="A25" t="s">
        <v>282</v>
      </c>
    </row>
    <row spans="1:11" r="26">
      <c s="4" r="A26" t="s">
        <v>296</v>
      </c>
      <c s="4" r="I26" t="s">
        <v>303</v>
      </c>
    </row>
    <row spans="1:11" r="27">
      <c s="4" r="A27" t="s">
        <v>304</v>
      </c>
    </row>
    <row spans="1:11" r="28">
      <c s="3" r="A28" t="s">
        <v>282</v>
      </c>
    </row>
    <row spans="1:11" r="29">
      <c s="4" r="A29" t="s">
        <v>55</v>
      </c>
      <c s="6" r="B29" t="n">
        <v>13323544</v>
      </c>
    </row>
    <row spans="1:11" r="30">
      <c s="4" r="A30" t="s">
        <v>283</v>
      </c>
      <c s="6" r="B30" t="n">
        <v>13323544</v>
      </c>
    </row>
    <row spans="1:11" r="31">
      <c s="4" r="A31" t="s">
        <v>305</v>
      </c>
      <c s="6" r="B31" t="n">
        <v>7275597</v>
      </c>
    </row>
    <row spans="1:11" r="32">
      <c s="4" r="A32" t="s">
        <v>306</v>
      </c>
      <c s="9" r="B32" t="n">
        <v>0.71</v>
      </c>
    </row>
    <row spans="1:11" r="33">
      <c s="4" r="A33" t="s">
        <v>307</v>
      </c>
      <c s="7" r="B33" t="n">
        <v>5142480</v>
      </c>
    </row>
    <row spans="1:11" r="34">
      <c s="4" r="A34" t="s">
        <v>308</v>
      </c>
    </row>
    <row spans="1:11" r="35">
      <c s="3" r="A35" t="s">
        <v>282</v>
      </c>
    </row>
    <row spans="1:11" r="36">
      <c s="4" r="A36" t="s">
        <v>230</v>
      </c>
      <c s="6" r="B36" t="n">
        <v>78250</v>
      </c>
    </row>
    <row spans="1:11" r="37">
      <c s="4" r="A37" t="s">
        <v>309</v>
      </c>
      <c s="9" r="B37" t="n">
        <v>30.25</v>
      </c>
    </row>
    <row spans="1:11" r="38">
      <c s="4" r="A38" t="s">
        <v>310</v>
      </c>
    </row>
    <row spans="1:11" r="39">
      <c s="3" r="A39" t="s">
        <v>282</v>
      </c>
    </row>
    <row spans="1:11" r="40">
      <c s="4" r="A40" t="s">
        <v>311</v>
      </c>
      <c s="6" r="D40" t="n">
        <v>600000</v>
      </c>
    </row>
    <row spans="1:11" r="41">
      <c s="4" r="A41" t="s">
        <v>286</v>
      </c>
      <c s="7" r="D41" t="n">
        <v>3000000</v>
      </c>
    </row>
    <row spans="1:11" r="42">
      <c s="4" r="A42" t="s">
        <v>287</v>
      </c>
      <c s="7" r="D42" t="n">
        <v>600000</v>
      </c>
    </row>
    <row spans="1:11" r="43">
      <c s="4" r="A43" t="s">
        <v>312</v>
      </c>
    </row>
    <row spans="1:11" r="44">
      <c s="3" r="A44" t="s">
        <v>282</v>
      </c>
    </row>
    <row spans="1:11" r="45">
      <c s="4" r="A45" t="s">
        <v>313</v>
      </c>
      <c s="4" r="D45" t="s">
        <v>167</v>
      </c>
    </row>
    <row spans="1:11" r="46">
      <c s="4" r="A46" t="s">
        <v>314</v>
      </c>
      <c s="7" r="D46" t="n">
        <v>1100000000</v>
      </c>
    </row>
    <row spans="1:11" r="47">
      <c s="4" r="A47" t="s">
        <v>315</v>
      </c>
      <c s="6" r="D47" t="n">
        <v>2</v>
      </c>
    </row>
    <row spans="1:11" r="48">
      <c s="4" r="A48" t="s">
        <v>316</v>
      </c>
    </row>
    <row spans="1:11" r="49">
      <c s="3" r="A49" t="s">
        <v>282</v>
      </c>
    </row>
    <row spans="1:11" r="50">
      <c s="4" r="A50" t="s">
        <v>317</v>
      </c>
      <c s="7" r="D50" t="n">
        <v>3000000000</v>
      </c>
    </row>
    <row spans="1:11" r="51">
      <c s="4" r="A51" t="s">
        <v>318</v>
      </c>
    </row>
    <row spans="1:11" r="52">
      <c s="3" r="A52" t="s">
        <v>282</v>
      </c>
    </row>
    <row spans="1:11" r="53">
      <c s="4" r="A53" t="s">
        <v>319</v>
      </c>
      <c s="6" r="D53" t="n">
        <v>7100</v>
      </c>
    </row>
    <row spans="1:11" r="54">
      <c s="4" r="A54" t="s">
        <v>320</v>
      </c>
    </row>
    <row spans="1:11" r="55">
      <c s="3" r="A55" t="s">
        <v>282</v>
      </c>
    </row>
    <row spans="1:11" r="56">
      <c s="4" r="A56" t="s">
        <v>321</v>
      </c>
      <c s="7" r="B56" t="n">
        <v>1068245</v>
      </c>
    </row>
    <row spans="1:11" r="57">
      <c s="4" r="A57" t="s">
        <v>322</v>
      </c>
    </row>
    <row spans="1:11" r="58">
      <c s="3" r="A58" t="s">
        <v>282</v>
      </c>
    </row>
    <row spans="1:11" r="59">
      <c s="4" r="A59" t="s">
        <v>323</v>
      </c>
      <c s="4" r="E59" t="s">
        <v>324</v>
      </c>
    </row>
    <row spans="1:11" r="60">
      <c s="4" r="A60" t="s">
        <v>325</v>
      </c>
    </row>
    <row spans="1:11" r="61">
      <c s="3" r="A61" t="s">
        <v>282</v>
      </c>
    </row>
    <row spans="1:11" r="62">
      <c s="4" r="A62" t="s">
        <v>326</v>
      </c>
      <c s="4" r="D62" t="s">
        <v>327</v>
      </c>
    </row>
    <row spans="1:11" r="63">
      <c s="4" r="A63" t="s">
        <v>328</v>
      </c>
    </row>
    <row spans="1:11" r="64">
      <c s="3" r="A64" t="s">
        <v>282</v>
      </c>
    </row>
    <row spans="1:11" r="65">
      <c s="4" r="A65" t="s">
        <v>296</v>
      </c>
      <c s="4" r="D65" t="s">
        <v>329</v>
      </c>
    </row>
    <row spans="1:11" r="66">
      <c s="4" r="A66" t="s">
        <v>330</v>
      </c>
    </row>
    <row spans="1:11" r="67">
      <c s="3" r="A67" t="s">
        <v>282</v>
      </c>
    </row>
    <row spans="1:11" r="68">
      <c s="4" r="A68" t="s">
        <v>296</v>
      </c>
      <c s="4" r="D68" t="s">
        <v>297</v>
      </c>
    </row>
    <row spans="1:11" r="69">
      <c s="4" r="A69" t="s">
        <v>331</v>
      </c>
    </row>
    <row spans="1:11" r="70">
      <c s="3" r="A70" t="s">
        <v>282</v>
      </c>
    </row>
    <row spans="1:11" r="71">
      <c s="4" r="A71" t="s">
        <v>332</v>
      </c>
      <c s="7" r="E71" t="n">
        <v>2000000</v>
      </c>
    </row>
    <row spans="1:11" r="72">
      <c s="4" r="A72" t="s">
        <v>333</v>
      </c>
      <c s="4" r="E72" t="s">
        <v>334</v>
      </c>
    </row>
    <row spans="1:11" r="73">
      <c s="4" r="A73" t="s">
        <v>335</v>
      </c>
    </row>
    <row spans="1:11" r="74">
      <c s="3" r="A74" t="s">
        <v>282</v>
      </c>
    </row>
    <row spans="1:11" r="75">
      <c s="4" r="A75" t="s">
        <v>336</v>
      </c>
      <c s="4" r="E75" t="s">
        <v>337</v>
      </c>
    </row>
    <row spans="1:11" r="76">
      <c s="4" r="A76" t="s">
        <v>49</v>
      </c>
    </row>
    <row spans="1:11" r="77">
      <c s="3" r="A77" t="s">
        <v>282</v>
      </c>
    </row>
    <row spans="1:11" r="78">
      <c s="4" r="A78" t="s">
        <v>59</v>
      </c>
      <c s="6" r="I78" t="n">
        <v>1176</v>
      </c>
      <c s="6" r="J78" t="n">
        <v>1176</v>
      </c>
    </row>
    <row spans="1:11" r="79">
      <c s="4" r="A79" t="s">
        <v>338</v>
      </c>
      <c s="6" r="I79" t="n">
        <v>40000000</v>
      </c>
      <c s="6" r="J79" t="n">
        <v>40000000</v>
      </c>
    </row>
    <row spans="1:11" r="80">
      <c s="4" r="A80" t="s">
        <v>58</v>
      </c>
      <c s="6" r="I80" t="n">
        <v>1176</v>
      </c>
      <c s="6" r="J80" t="n">
        <v>1176</v>
      </c>
    </row>
    <row spans="1:11" r="81">
      <c s="4" r="A81" t="s">
        <v>339</v>
      </c>
    </row>
    <row spans="1:11" r="82">
      <c s="3" r="A82" t="s">
        <v>282</v>
      </c>
    </row>
    <row spans="1:11" r="83">
      <c s="4" r="A83" t="s">
        <v>59</v>
      </c>
      <c s="6" r="B83" t="n">
        <v>1000</v>
      </c>
    </row>
    <row spans="1:11" r="84">
      <c s="4" r="A84" t="s">
        <v>58</v>
      </c>
      <c s="6" r="B84" t="n">
        <v>1000</v>
      </c>
    </row>
    <row spans="1:11" r="85">
      <c s="4" r="A85" t="s">
        <v>340</v>
      </c>
    </row>
    <row spans="1:11" r="86">
      <c s="3" r="A86" t="s">
        <v>282</v>
      </c>
    </row>
    <row spans="1:11" r="87">
      <c s="4" r="A87" t="s">
        <v>338</v>
      </c>
      <c s="6" r="C87" t="n">
        <v>200000</v>
      </c>
    </row>
    <row spans="1:11" r="88">
      <c s="4" r="A88" t="s">
        <v>341</v>
      </c>
      <c s="7" r="C88" t="n">
        <v>1000000</v>
      </c>
    </row>
    <row spans="1:11" r="89">
      <c s="4" r="A89" t="s">
        <v>342</v>
      </c>
    </row>
    <row spans="1:11" r="90">
      <c s="3" r="A90" t="s">
        <v>282</v>
      </c>
    </row>
    <row spans="1:11" r="91">
      <c s="4" r="A91" t="s">
        <v>338</v>
      </c>
      <c s="6" r="D91" t="n">
        <v>400000</v>
      </c>
    </row>
    <row spans="1:11" r="92">
      <c s="4" r="A92" t="s">
        <v>341</v>
      </c>
      <c s="7" r="D92" t="n">
        <v>2000000</v>
      </c>
    </row>
    <row spans="1:11" r="93">
      <c s="4" r="A93" t="s">
        <v>343</v>
      </c>
    </row>
    <row spans="1:11" r="94">
      <c s="3" r="A94" t="s">
        <v>282</v>
      </c>
    </row>
    <row spans="1:11" r="95">
      <c s="4" r="A95" t="s">
        <v>344</v>
      </c>
      <c s="4" r="D95" t="s">
        <v>167</v>
      </c>
    </row>
    <row spans="1:11" r="96">
      <c s="4" r="A96" t="s">
        <v>345</v>
      </c>
    </row>
    <row spans="1:11" r="97">
      <c s="3" r="A97" t="s">
        <v>282</v>
      </c>
    </row>
    <row spans="1:11" r="98">
      <c s="4" r="A98" t="s">
        <v>338</v>
      </c>
      <c s="6" r="D98" t="n">
        <v>600000</v>
      </c>
    </row>
    <row spans="1:11" r="99">
      <c s="4" r="A99" t="s">
        <v>341</v>
      </c>
      <c s="7" r="D99" t="n">
        <v>3000000</v>
      </c>
    </row>
    <row spans="1:11" r="100">
      <c s="4" r="A100" t="s">
        <v>346</v>
      </c>
    </row>
    <row spans="1:11" r="101">
      <c s="3" r="A101" t="s">
        <v>282</v>
      </c>
    </row>
    <row spans="1:11" r="102">
      <c s="4" r="A102" t="s">
        <v>172</v>
      </c>
      <c s="6" r="B102" t="n">
        <v>3332804</v>
      </c>
    </row>
    <row spans="1:11" r="103">
      <c s="4" r="A103" t="s">
        <v>347</v>
      </c>
    </row>
    <row spans="1:11" r="104">
      <c s="3" r="A104" t="s">
        <v>282</v>
      </c>
    </row>
    <row spans="1:11" r="105">
      <c s="4" r="A105" t="s">
        <v>55</v>
      </c>
      <c s="6" r="I105" t="n">
        <v>12775044</v>
      </c>
    </row>
    <row spans="1:11" r="106">
      <c s="4" r="A106" t="s">
        <v>348</v>
      </c>
    </row>
    <row spans="1:11" r="107">
      <c s="3" r="A107" t="s">
        <v>282</v>
      </c>
    </row>
    <row spans="1:11" r="108">
      <c s="4" r="A108" t="s">
        <v>349</v>
      </c>
      <c s="4" r="H108" t="s">
        <v>329</v>
      </c>
    </row>
    <row spans="1:11" r="109">
      <c s="4" r="A109" t="s">
        <v>350</v>
      </c>
    </row>
    <row spans="1:11" r="110">
      <c s="3" r="A110" t="s">
        <v>282</v>
      </c>
    </row>
    <row spans="1:11" r="111">
      <c s="4" r="A111" t="s">
        <v>55</v>
      </c>
      <c s="6" r="F111" t="n">
        <v>16693711</v>
      </c>
    </row>
    <row spans="1:11" r="112">
      <c s="4" r="A112" t="s">
        <v>351</v>
      </c>
      <c s="4" r="F112" t="s">
        <v>352</v>
      </c>
    </row>
    <row spans="1:11" r="113">
      <c s="4" r="A113" t="s">
        <v>353</v>
      </c>
      <c s="6" r="F113" t="n">
        <v>3485908</v>
      </c>
    </row>
    <row spans="1:11" r="114">
      <c s="4" r="A114" t="s">
        <v>354</v>
      </c>
      <c s="6" r="F114" t="n">
        <v>3749692</v>
      </c>
    </row>
    <row spans="1:11" r="115">
      <c s="4" r="A115" t="s">
        <v>355</v>
      </c>
      <c s="6" r="F115" t="n">
        <v>7235600</v>
      </c>
    </row>
    <row spans="1:11" r="116">
      <c s="4" r="A116" t="s">
        <v>356</v>
      </c>
      <c s="9" r="F116" t="n">
        <v>0.71</v>
      </c>
    </row>
    <row spans="1:11" r="117">
      <c s="4" r="A117" t="s">
        <v>357</v>
      </c>
    </row>
    <row spans="1:11" r="118">
      <c s="3" r="A118" t="s">
        <v>282</v>
      </c>
    </row>
    <row spans="1:11" r="119">
      <c s="4" r="A119" t="s">
        <v>59</v>
      </c>
      <c s="6" r="F119" t="n">
        <v>1176</v>
      </c>
    </row>
    <row spans="1:11" r="120">
      <c s="4" r="A120" t="s">
        <v>358</v>
      </c>
      <c s="9" r="F120" t="n">
        <v>0.3</v>
      </c>
    </row>
    <row spans="1:11" r="121">
      <c s="4" r="A121" t="s">
        <v>359</v>
      </c>
      <c s="7" r="F121" t="n">
        <v>1000</v>
      </c>
    </row>
    <row spans="1:11" r="122">
      <c s="4" r="A122" t="s">
        <v>360</v>
      </c>
      <c s="4" r="F122" t="s">
        <v>361</v>
      </c>
    </row>
    <row spans="1:11" r="123">
      <c s="4" r="A123" t="s">
        <v>362</v>
      </c>
      <c s="7" r="F123" t="n">
        <v>250000</v>
      </c>
    </row>
    <row spans="1:11" r="124">
      <c s="4" r="A124" t="s">
        <v>363</v>
      </c>
      <c s="6" r="F124" t="n">
        <v>2092350</v>
      </c>
    </row>
    <row spans="1:11" r="125">
      <c s="4" r="A125" t="s">
        <v>172</v>
      </c>
      <c s="6" r="F125" t="n">
        <v>3918667</v>
      </c>
    </row>
    <row spans="1:11" r="126">
      <c s="4" r="A126" t="s">
        <v>364</v>
      </c>
    </row>
    <row spans="1:11" r="127">
      <c s="3" r="A127" t="s">
        <v>282</v>
      </c>
    </row>
    <row spans="1:11" r="128">
      <c s="4" r="A128" t="s">
        <v>358</v>
      </c>
      <c s="9" r="F128" t="n">
        <v>0.64</v>
      </c>
    </row>
    <row spans="1:11" r="129">
      <c s="4" r="A129" t="s">
        <v>365</v>
      </c>
    </row>
    <row spans="1:11" r="130">
      <c s="3" r="A130" t="s">
        <v>282</v>
      </c>
    </row>
    <row spans="1:11" r="131">
      <c s="4" r="A131" t="s">
        <v>358</v>
      </c>
      <c s="9" r="F131" t="n">
        <v>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1</v>
      </c>
      <c s="2" r="B1" t="s">
        <v>2</v>
      </c>
      <c s="2" r="C1" t="s">
        <v>25</v>
      </c>
    </row>
    <row spans="1:3" r="2">
      <c s="4" r="A2" t="s">
        <v>52</v>
      </c>
      <c s="8" r="B2" t="n">
        <v>0.0001</v>
      </c>
      <c s="8" r="C2" t="n">
        <v>0.0001</v>
      </c>
    </row>
    <row spans="1:3" r="3">
      <c s="4" r="A3" t="s">
        <v>53</v>
      </c>
      <c s="6" r="B3" t="n">
        <v>200000000</v>
      </c>
      <c s="6" r="C3" t="n">
        <v>200000000</v>
      </c>
    </row>
    <row spans="1:3" r="4">
      <c s="4" r="A4" t="s">
        <v>54</v>
      </c>
      <c s="6" r="B4" t="n">
        <v>12775044</v>
      </c>
      <c s="6" r="C4" t="n">
        <v>12775044</v>
      </c>
    </row>
    <row spans="1:3" r="5">
      <c s="4" r="A5" t="s">
        <v>55</v>
      </c>
      <c s="6" r="B5" t="n">
        <v>12775044</v>
      </c>
      <c s="6" r="C5" t="n">
        <v>12775044</v>
      </c>
    </row>
    <row spans="1:3" r="6">
      <c s="4" r="A6" t="s">
        <v>49</v>
      </c>
    </row>
    <row spans="1:3" r="7">
      <c s="4" r="A7" t="s">
        <v>56</v>
      </c>
      <c s="8" r="B7" t="n">
        <v>0.0001</v>
      </c>
      <c s="8" r="C7" t="n">
        <v>0.0001</v>
      </c>
    </row>
    <row spans="1:3" r="8">
      <c s="4" r="A8" t="s">
        <v>57</v>
      </c>
      <c s="6" r="B8" t="n">
        <v>40000000</v>
      </c>
      <c s="6" r="C8" t="n">
        <v>40000000</v>
      </c>
    </row>
    <row spans="1:3" r="9">
      <c s="4" r="A9" t="s">
        <v>58</v>
      </c>
      <c s="6" r="B9" t="n">
        <v>1176</v>
      </c>
      <c s="6" r="C9" t="n">
        <v>1176</v>
      </c>
    </row>
    <row spans="1:3" r="10">
      <c s="4" r="A10" t="s">
        <v>59</v>
      </c>
      <c s="6" r="B10" t="n">
        <v>1176</v>
      </c>
      <c s="6" r="C10" t="n">
        <v>1176</v>
      </c>
    </row>
    <row spans="1:3" r="11">
      <c s="4" r="A11" t="s">
        <v>60</v>
      </c>
      <c s="7" r="B11" t="n">
        <v>1000</v>
      </c>
      <c s="7" r="C11" t="n">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3" r="A3" t="s">
        <v>64</v>
      </c>
    </row>
    <row spans="1:5" r="4">
      <c s="4" r="A4" t="s">
        <v>65</v>
      </c>
      <c s="7" r="B4" t="n">
        <v>299526</v>
      </c>
      <c s="7" r="C4" t="n">
        <v>138608</v>
      </c>
      <c s="7" r="D4" t="n">
        <v>378088</v>
      </c>
      <c s="7" r="E4" t="n">
        <v>382152</v>
      </c>
    </row>
    <row spans="1:5" r="5">
      <c s="4" r="A5" t="s">
        <v>66</v>
      </c>
      <c s="6" r="B5" t="n">
        <v>838862</v>
      </c>
      <c s="6" r="C5" t="n">
        <v>817717</v>
      </c>
      <c s="6" r="D5" t="n">
        <v>1368556</v>
      </c>
      <c s="6" r="E5" t="n">
        <v>1993595</v>
      </c>
    </row>
    <row spans="1:5" r="6">
      <c s="4" r="A6" t="s">
        <v>67</v>
      </c>
      <c s="6" r="B6" t="n">
        <v>300000</v>
      </c>
      <c s="6" r="D6" t="n">
        <v>300000</v>
      </c>
    </row>
    <row spans="1:5" r="7">
      <c s="4" r="A7" t="s">
        <v>68</v>
      </c>
      <c s="6" r="B7" t="n">
        <v>1438388</v>
      </c>
      <c s="6" r="C7" t="n">
        <v>956325</v>
      </c>
      <c s="6" r="D7" t="n">
        <v>2046644</v>
      </c>
      <c s="6" r="E7" t="n">
        <v>2375747</v>
      </c>
    </row>
    <row spans="1:5" r="8">
      <c s="4" r="A8" t="s">
        <v>69</v>
      </c>
      <c s="6" r="B8" t="n">
        <v>-1438388</v>
      </c>
      <c s="6" r="C8" t="n">
        <v>-956325</v>
      </c>
      <c s="6" r="D8" t="n">
        <v>-2046644</v>
      </c>
      <c s="6" r="E8" t="n">
        <v>-2375747</v>
      </c>
    </row>
    <row spans="1:5" r="9">
      <c s="4" r="A9" t="s">
        <v>70</v>
      </c>
      <c s="6" r="B9" t="n">
        <v>-1216</v>
      </c>
      <c s="6" r="C9" t="n">
        <v>-28600</v>
      </c>
      <c s="6" r="D9" t="n">
        <v>-2383</v>
      </c>
      <c s="6" r="E9" t="n">
        <v>-47667</v>
      </c>
    </row>
    <row spans="1:5" r="10">
      <c s="4" r="A10" t="s">
        <v>71</v>
      </c>
      <c s="7" r="B10" t="n">
        <v>-1439604</v>
      </c>
      <c s="7" r="C10" t="n">
        <v>-984925</v>
      </c>
      <c s="7" r="D10" t="n">
        <v>-2049027</v>
      </c>
      <c s="7" r="E10" t="n">
        <v>-2423414</v>
      </c>
    </row>
    <row spans="1:5" r="11">
      <c s="3" r="A11" t="s">
        <v>72</v>
      </c>
    </row>
    <row spans="1:5" r="12">
      <c s="4" r="A12" t="s">
        <v>72</v>
      </c>
      <c s="9" r="B12" t="n">
        <v>-0.11</v>
      </c>
      <c s="9" r="C12" t="n">
        <v>-0.09</v>
      </c>
      <c s="9" r="D12" t="n">
        <v>-0.16</v>
      </c>
      <c s="9" r="E12" t="n">
        <v>-0.24</v>
      </c>
    </row>
    <row spans="1:5" r="13">
      <c s="4" r="A13" t="s">
        <v>73</v>
      </c>
      <c s="6" r="B13" t="n">
        <v>12775044</v>
      </c>
      <c s="6" r="C13" t="n">
        <v>10857610</v>
      </c>
      <c s="6" r="D13" t="n">
        <v>12775044</v>
      </c>
      <c s="6" r="E13" t="n">
        <v>99527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4</v>
      </c>
      <c s="2" r="B1" t="s">
        <v>1</v>
      </c>
    </row>
    <row spans="1:3" r="2">
      <c s="2" r="B2" t="s">
        <v>2</v>
      </c>
      <c s="2" r="C2" t="s">
        <v>63</v>
      </c>
    </row>
    <row spans="1:3" r="3">
      <c s="3" r="A3" t="s">
        <v>75</v>
      </c>
    </row>
    <row spans="1:3" r="4">
      <c s="4" r="A4" t="s">
        <v>71</v>
      </c>
      <c s="7" r="B4" t="n">
        <v>-2049027</v>
      </c>
      <c s="7" r="C4" t="n">
        <v>-2423414</v>
      </c>
    </row>
    <row spans="1:3" r="5">
      <c s="3" r="A5" t="s">
        <v>76</v>
      </c>
    </row>
    <row spans="1:3" r="6">
      <c s="4" r="A6" t="s">
        <v>77</v>
      </c>
      <c s="6" r="B6" t="n">
        <v>5280</v>
      </c>
      <c s="6" r="C6" t="n">
        <v>7035</v>
      </c>
    </row>
    <row spans="1:3" r="7">
      <c s="4" r="A7" t="s">
        <v>78</v>
      </c>
      <c s="6" r="C7" t="n">
        <v>50000</v>
      </c>
    </row>
    <row spans="1:3" r="8">
      <c s="4" r="A8" t="s">
        <v>79</v>
      </c>
      <c s="6" r="B8" t="n">
        <v>257835</v>
      </c>
      <c s="6" r="C8" t="n">
        <v>507283</v>
      </c>
    </row>
    <row spans="1:3" r="9">
      <c s="4" r="A9" t="s">
        <v>67</v>
      </c>
      <c s="6" r="B9" t="n">
        <v>300000</v>
      </c>
    </row>
    <row spans="1:3" r="10">
      <c s="3" r="A10" t="s">
        <v>80</v>
      </c>
    </row>
    <row spans="1:3" r="11">
      <c s="4" r="A11" t="s">
        <v>28</v>
      </c>
      <c s="6" r="B11" t="n">
        <v>167307</v>
      </c>
      <c s="6" r="C11" t="n">
        <v>-39699</v>
      </c>
    </row>
    <row spans="1:3" r="12">
      <c s="4" r="A12" t="s">
        <v>81</v>
      </c>
      <c s="6" r="C12" t="n">
        <v>60000</v>
      </c>
    </row>
    <row spans="1:3" r="13">
      <c s="4" r="A13" t="s">
        <v>35</v>
      </c>
      <c s="6" r="B13" t="n">
        <v>313243</v>
      </c>
      <c s="6" r="C13" t="n">
        <v>70955</v>
      </c>
    </row>
    <row spans="1:3" r="14">
      <c s="4" r="A14" t="s">
        <v>36</v>
      </c>
      <c s="6" r="B14" t="n">
        <v>274075</v>
      </c>
      <c s="6" r="C14" t="n">
        <v>56428</v>
      </c>
    </row>
    <row spans="1:3" r="15">
      <c s="4" r="A15" t="s">
        <v>82</v>
      </c>
      <c s="6" r="B15" t="n">
        <v>-731287</v>
      </c>
      <c s="6" r="C15" t="n">
        <v>-1711412</v>
      </c>
    </row>
    <row spans="1:3" r="16">
      <c s="3" r="A16" t="s">
        <v>83</v>
      </c>
    </row>
    <row spans="1:3" r="17">
      <c s="4" r="A17" t="s">
        <v>84</v>
      </c>
      <c s="6" r="B17" t="n">
        <v>27764</v>
      </c>
      <c s="6" r="C17" t="n">
        <v>578148</v>
      </c>
    </row>
    <row spans="1:3" r="18">
      <c s="4" r="A18" t="s">
        <v>85</v>
      </c>
      <c s="6" r="B18" t="n">
        <v>600000</v>
      </c>
      <c s="6" r="C18" t="n">
        <v>1829999</v>
      </c>
    </row>
    <row spans="1:3" r="19">
      <c s="4" r="A19" t="s">
        <v>86</v>
      </c>
      <c s="6" r="B19" t="n">
        <v>627764</v>
      </c>
      <c s="6" r="C19" t="n">
        <v>2408147</v>
      </c>
    </row>
    <row spans="1:3" r="20">
      <c s="4" r="A20" t="s">
        <v>87</v>
      </c>
      <c s="6" r="B20" t="n">
        <v>-103523</v>
      </c>
      <c s="6" r="C20" t="n">
        <v>696735</v>
      </c>
    </row>
    <row spans="1:3" r="21">
      <c s="4" r="A21" t="s">
        <v>88</v>
      </c>
      <c s="6" r="B21" t="n">
        <v>216733</v>
      </c>
      <c s="6" r="C21" t="n">
        <v>22489</v>
      </c>
    </row>
    <row spans="1:3" r="22">
      <c s="4" r="A22" t="s">
        <v>89</v>
      </c>
      <c s="6" r="B22" t="n">
        <v>113210</v>
      </c>
      <c s="6" r="C22" t="n">
        <v>719224</v>
      </c>
    </row>
    <row spans="1:3" r="23">
      <c s="3" r="A23" t="s">
        <v>90</v>
      </c>
    </row>
    <row spans="1:3" r="24">
      <c s="4" r="A24" t="s">
        <v>91</v>
      </c>
      <c s="7" r="B24" t="n">
        <v>2383</v>
      </c>
    </row>
    <row spans="1:3" r="25">
      <c s="3" r="A25" t="s">
        <v>92</v>
      </c>
    </row>
    <row spans="1:3" r="26">
      <c s="4" r="A26" t="s">
        <v>93</v>
      </c>
      <c s="6" r="C26" t="n">
        <v>300000</v>
      </c>
    </row>
    <row spans="1:3" r="27">
      <c s="4" r="A27" t="s">
        <v>94</v>
      </c>
      <c s="7" r="C27" t="n">
        <v>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95</v>
      </c>
      <c s="2" r="B1" t="s">
        <v>1</v>
      </c>
    </row>
    <row spans="1:2" r="2">
      <c s="2" r="B2" t="s">
        <v>2</v>
      </c>
    </row>
    <row spans="1:2" r="3">
      <c s="3" r="A3" t="s">
        <v>96</v>
      </c>
    </row>
    <row spans="1:2" r="4">
      <c s="4" r="A4" t="s">
        <v>95</v>
      </c>
      <c s="4" r="B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98</v>
      </c>
      <c s="2" r="B1" t="s">
        <v>1</v>
      </c>
    </row>
    <row spans="1:2" r="2">
      <c s="2" r="B2" t="s">
        <v>2</v>
      </c>
    </row>
    <row spans="1:2" r="3">
      <c s="3" r="A3" t="s">
        <v>96</v>
      </c>
    </row>
    <row spans="1:2" r="4">
      <c s="4" r="A4" t="s">
        <v>98</v>
      </c>
      <c s="4" r="B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0</v>
      </c>
      <c s="2" r="B1" t="s">
        <v>1</v>
      </c>
    </row>
    <row spans="1:2" r="2">
      <c s="2" r="B2" t="s">
        <v>2</v>
      </c>
    </row>
    <row spans="1:2" r="3">
      <c s="3" r="A3" t="s">
        <v>101</v>
      </c>
    </row>
    <row spans="1:2" r="4">
      <c s="4" r="A4" t="s">
        <v>100</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03</v>
      </c>
      <c s="2" r="B1" t="s">
        <v>1</v>
      </c>
    </row>
    <row spans="1:2" r="2">
      <c s="2" r="B2" t="s">
        <v>2</v>
      </c>
    </row>
    <row spans="1:2" r="3">
      <c s="3" r="A3" t="s">
        <v>104</v>
      </c>
    </row>
    <row spans="1:2" r="4">
      <c s="4" r="A4" t="s">
        <v>103</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Organization and Liquidity</vt:lpstr>
      <vt:lpstr>Summary of Significant Accounti</vt:lpstr>
      <vt:lpstr>Accrued Liabilities</vt:lpstr>
      <vt:lpstr>Advances From Related Party - O</vt:lpstr>
      <vt:lpstr>Stockholders' Equity</vt:lpstr>
      <vt:lpstr>Commitments and contingencies</vt:lpstr>
      <vt:lpstr>Subsequent Events</vt:lpstr>
      <vt:lpstr>Summary of Significant Accoun13</vt:lpstr>
      <vt:lpstr>Summary of Significant Accoun14</vt:lpstr>
      <vt:lpstr>Accrued Liabilities (Tables)</vt:lpstr>
      <vt:lpstr>Stockholders' Equity (Tables)</vt:lpstr>
      <vt:lpstr>Organization and Liquidity - Ad</vt:lpstr>
      <vt:lpstr>Summary of Significant Accoun18</vt:lpstr>
      <vt:lpstr>Summary of Significant Accoun19</vt:lpstr>
      <vt:lpstr>Accrued Liabilities - Summary o</vt:lpstr>
      <vt:lpstr>Advances From Related Party -21</vt:lpstr>
      <vt:lpstr>Stockholders' Equity - Addition</vt:lpstr>
      <vt:lpstr>Stockholders' Equity - Schedule</vt:lpstr>
      <vt:lpstr>Stockholders' Equity - Summary </vt:lpstr>
      <vt:lpstr>Stockholders' Equity - Summar25</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6:24:43Z</dcterms:created>
  <dcterms:modified xmlns:dcterms="http://purl.org/dc/terms/" xmlns:xsi="http://www.w3.org/2001/XMLSchema-instance" xsi:type="dcterms:W3CDTF">2016-08-29T16:24:43Z</dcterms:modified>
  <dc:title xmlns:dc="http://purl.org/dc/elements/1.1/">Untitled</dc:title>
  <dc:description xmlns:dc="http://purl.org/dc/elements/1.1/"/>
  <dc:subject xmlns:dc="http://purl.org/dc/elements/1.1/"/>
  <cp:keywords/>
  <cp:category/>
</cp:coreProperties>
</file>